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Other Receivables and Prepaymen" sheetId="10" state="visible" r:id="rId10"/>
    <sheet xmlns:r="http://schemas.openxmlformats.org/officeDocument/2006/relationships" name="Property and Equipment" sheetId="11" state="visible" r:id="rId11"/>
    <sheet xmlns:r="http://schemas.openxmlformats.org/officeDocument/2006/relationships" name="Intangible Asset" sheetId="12" state="visible" r:id="rId12"/>
    <sheet xmlns:r="http://schemas.openxmlformats.org/officeDocument/2006/relationships" name="Short-Term Investments" sheetId="13" state="visible" r:id="rId13"/>
    <sheet xmlns:r="http://schemas.openxmlformats.org/officeDocument/2006/relationships" name="Investments in Entities and its" sheetId="14" state="visible" r:id="rId14"/>
    <sheet xmlns:r="http://schemas.openxmlformats.org/officeDocument/2006/relationships" name="Related Party Transactions" sheetId="15" state="visible" r:id="rId15"/>
    <sheet xmlns:r="http://schemas.openxmlformats.org/officeDocument/2006/relationships" name="Capital &amp; Equity" sheetId="16" state="visible" r:id="rId16"/>
    <sheet xmlns:r="http://schemas.openxmlformats.org/officeDocument/2006/relationships" name="Statement of Operations - Detai" sheetId="17" state="visible" r:id="rId17"/>
    <sheet xmlns:r="http://schemas.openxmlformats.org/officeDocument/2006/relationships" name="Concentration, Geographic&amp;Segme" sheetId="18" state="visible" r:id="rId18"/>
    <sheet xmlns:r="http://schemas.openxmlformats.org/officeDocument/2006/relationships" name="Income Taxes" sheetId="19" state="visible" r:id="rId19"/>
    <sheet xmlns:r="http://schemas.openxmlformats.org/officeDocument/2006/relationships" name="Restricted Net Assets and Statu" sheetId="20" state="visible" r:id="rId20"/>
    <sheet xmlns:r="http://schemas.openxmlformats.org/officeDocument/2006/relationships" name="Commitments &amp;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Other Receivables and Prepaym25" sheetId="25" state="visible" r:id="rId25"/>
    <sheet xmlns:r="http://schemas.openxmlformats.org/officeDocument/2006/relationships" name="Property and Equipment (Tables)" sheetId="26" state="visible" r:id="rId26"/>
    <sheet xmlns:r="http://schemas.openxmlformats.org/officeDocument/2006/relationships" name="Intangible Asset (Tables)" sheetId="27" state="visible" r:id="rId27"/>
    <sheet xmlns:r="http://schemas.openxmlformats.org/officeDocument/2006/relationships" name="Short-Term Investments (Tables)" sheetId="28" state="visible" r:id="rId28"/>
    <sheet xmlns:r="http://schemas.openxmlformats.org/officeDocument/2006/relationships" name="Investments in Entities and i29" sheetId="29" state="visible" r:id="rId29"/>
    <sheet xmlns:r="http://schemas.openxmlformats.org/officeDocument/2006/relationships" name="Related Party Transactions (Tab" sheetId="30" state="visible" r:id="rId30"/>
    <sheet xmlns:r="http://schemas.openxmlformats.org/officeDocument/2006/relationships" name="Statement of Operations - Det31" sheetId="31" state="visible" r:id="rId31"/>
    <sheet xmlns:r="http://schemas.openxmlformats.org/officeDocument/2006/relationships" name="Income Taxes (Tables)" sheetId="32" state="visible" r:id="rId32"/>
    <sheet xmlns:r="http://schemas.openxmlformats.org/officeDocument/2006/relationships" name="Commitments &amp; Contingencies (Ta" sheetId="33" state="visible" r:id="rId33"/>
    <sheet xmlns:r="http://schemas.openxmlformats.org/officeDocument/2006/relationships" name="Business and Organization (Det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Other Receivables and Prepaym41" sheetId="41" state="visible" r:id="rId41"/>
    <sheet xmlns:r="http://schemas.openxmlformats.org/officeDocument/2006/relationships" name="Property and Equipment (Details" sheetId="42" state="visible" r:id="rId42"/>
    <sheet xmlns:r="http://schemas.openxmlformats.org/officeDocument/2006/relationships" name="Property and Equipment (Detai43" sheetId="43" state="visible" r:id="rId43"/>
    <sheet xmlns:r="http://schemas.openxmlformats.org/officeDocument/2006/relationships" name="Intangible Asset (Details)" sheetId="44" state="visible" r:id="rId44"/>
    <sheet xmlns:r="http://schemas.openxmlformats.org/officeDocument/2006/relationships" name="Intangible Asset (Details Textu" sheetId="45" state="visible" r:id="rId45"/>
    <sheet xmlns:r="http://schemas.openxmlformats.org/officeDocument/2006/relationships" name="Short-Term Investments (Details" sheetId="46" state="visible" r:id="rId46"/>
    <sheet xmlns:r="http://schemas.openxmlformats.org/officeDocument/2006/relationships" name="Short-Term Investments (Detai47" sheetId="47" state="visible" r:id="rId47"/>
    <sheet xmlns:r="http://schemas.openxmlformats.org/officeDocument/2006/relationships" name="Short-Term Investments (Detai48" sheetId="48" state="visible" r:id="rId48"/>
    <sheet xmlns:r="http://schemas.openxmlformats.org/officeDocument/2006/relationships" name="Investments in Entities and i49" sheetId="49" state="visible" r:id="rId49"/>
    <sheet xmlns:r="http://schemas.openxmlformats.org/officeDocument/2006/relationships" name="Investments in Entities and i50" sheetId="50" state="visible" r:id="rId50"/>
    <sheet xmlns:r="http://schemas.openxmlformats.org/officeDocument/2006/relationships" name="Related Party Transactions (Det" sheetId="51" state="visible" r:id="rId51"/>
    <sheet xmlns:r="http://schemas.openxmlformats.org/officeDocument/2006/relationships" name="Related Party Transactions (D52" sheetId="52" state="visible" r:id="rId52"/>
    <sheet xmlns:r="http://schemas.openxmlformats.org/officeDocument/2006/relationships" name="Related Party Transactions (D53" sheetId="53" state="visible" r:id="rId53"/>
    <sheet xmlns:r="http://schemas.openxmlformats.org/officeDocument/2006/relationships" name="Capital &amp; Equity (Details)" sheetId="54" state="visible" r:id="rId54"/>
    <sheet xmlns:r="http://schemas.openxmlformats.org/officeDocument/2006/relationships" name="Statement of Operations - Det55" sheetId="55" state="visible" r:id="rId55"/>
    <sheet xmlns:r="http://schemas.openxmlformats.org/officeDocument/2006/relationships" name="Concentration, Geographic&amp;Seg56"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Textual)" sheetId="59" state="visible" r:id="rId59"/>
    <sheet xmlns:r="http://schemas.openxmlformats.org/officeDocument/2006/relationships" name="Restricted Net Assets and Sta60" sheetId="60" state="visible" r:id="rId60"/>
    <sheet xmlns:r="http://schemas.openxmlformats.org/officeDocument/2006/relationships" name="Commitments &amp; Contingencies (De" sheetId="61" state="visible" r:id="rId61"/>
    <sheet xmlns:r="http://schemas.openxmlformats.org/officeDocument/2006/relationships" name="Commitments &amp; Contingencies (62"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56">
  <si>
    <t>Document and Entity Information</t>
  </si>
  <si>
    <t>6 Months Ended</t>
  </si>
  <si>
    <t>Sep. 30, 2017shares</t>
  </si>
  <si>
    <t>Document and Entity Information [Abstract]</t>
  </si>
  <si>
    <t>Entity Registrant Name</t>
  </si>
  <si>
    <t>Dragon Victory International Ltd</t>
  </si>
  <si>
    <t>Entity Central Index Key</t>
  </si>
  <si>
    <t>Amendment Flag</t>
  </si>
  <si>
    <t>false</t>
  </si>
  <si>
    <t>Trading Symbol</t>
  </si>
  <si>
    <t>LYL</t>
  </si>
  <si>
    <t>Current Fiscal Year End Date</t>
  </si>
  <si>
    <t>--03-31</t>
  </si>
  <si>
    <t>Document Type</t>
  </si>
  <si>
    <t>6-K</t>
  </si>
  <si>
    <t>Document Period End Date</t>
  </si>
  <si>
    <t>Sep. 30,
		2017</t>
  </si>
  <si>
    <t>Document Fiscal Period Focus</t>
  </si>
  <si>
    <t>Q2</t>
  </si>
  <si>
    <t>Document Fiscal Year Focus</t>
  </si>
  <si>
    <t>Entity Filer Category</t>
  </si>
  <si>
    <t>Smaller Reporting Company</t>
  </si>
  <si>
    <t>Entity Common Stock, Shares Outstanding</t>
  </si>
  <si>
    <t>Consolidated Balance Sheets - USD ($)</t>
  </si>
  <si>
    <t>Sep. 30, 2017</t>
  </si>
  <si>
    <t>Mar. 31, 2017</t>
  </si>
  <si>
    <t>Current assets</t>
  </si>
  <si>
    <t>Cash and cash equivalents</t>
  </si>
  <si>
    <t>Trade accounts receivable, net</t>
  </si>
  <si>
    <t>Other receivables and prepayments</t>
  </si>
  <si>
    <t>Related party receivables</t>
  </si>
  <si>
    <t>Short-term investments</t>
  </si>
  <si>
    <t xml:space="preserve"> </t>
  </si>
  <si>
    <t>Total current assets</t>
  </si>
  <si>
    <t>Non-current assets</t>
  </si>
  <si>
    <t>Investment</t>
  </si>
  <si>
    <t>Property, plant and equipment, net</t>
  </si>
  <si>
    <t>Intangible assets, net</t>
  </si>
  <si>
    <t>Other assets</t>
  </si>
  <si>
    <t>TOTAL ASSETS</t>
  </si>
  <si>
    <t>Current liabilities</t>
  </si>
  <si>
    <t>Accounts payable</t>
  </si>
  <si>
    <t>Taxes payable</t>
  </si>
  <si>
    <t>Accrued liabilities and other current liabilities</t>
  </si>
  <si>
    <t>Related party payable</t>
  </si>
  <si>
    <t>Total current liabilities</t>
  </si>
  <si>
    <t>TOTAL LIABILITIES</t>
  </si>
  <si>
    <t>COMMITMENTS &amp; CONTINGENCIES</t>
  </si>
  <si>
    <t>STOCKHOLDERS' EQUITY</t>
  </si>
  <si>
    <t>Ordinary Shares, $0.0001 par value, 500,000,000 shares authorized; 11,421,393 and 10,000,000 shares issued and outstanding as of September 30, 2017 and March 31, 2017, respectively</t>
  </si>
  <si>
    <t>Additional paid-in capital</t>
  </si>
  <si>
    <t>Statutory reserves</t>
  </si>
  <si>
    <t>Retained earnings/(losses)</t>
  </si>
  <si>
    <t>Accumulated other comprehensive loss</t>
  </si>
  <si>
    <t>TOTAL STOCKHOLDER'S EQUITY</t>
  </si>
  <si>
    <t>TOTAL LIABILITIES AND STOCKHOLDERS' EQUITY</t>
  </si>
  <si>
    <t>Consolidated Balance Sheets (Parenthetical) - $ / shares</t>
  </si>
  <si>
    <t>Statement of Financial Position [Abstract]</t>
  </si>
  <si>
    <t>Ordinary shares, par value</t>
  </si>
  <si>
    <t>Ordinary shares, authorized</t>
  </si>
  <si>
    <t>Ordinary shares, issued</t>
  </si>
  <si>
    <t>Ordinary shares, outstanding</t>
  </si>
  <si>
    <t>Consolidated Statements of Income and Comprehensive Income - USD ($)</t>
  </si>
  <si>
    <t>Sep. 30, 2016</t>
  </si>
  <si>
    <t>Income Statement [Abstract]</t>
  </si>
  <si>
    <t>Revenues</t>
  </si>
  <si>
    <t>Operating expenses</t>
  </si>
  <si>
    <t>Selling, general and administrative expenses</t>
  </si>
  <si>
    <t>Total operating expenses</t>
  </si>
  <si>
    <t>Income from operation</t>
  </si>
  <si>
    <t>Other income (expenses):</t>
  </si>
  <si>
    <t>Other income</t>
  </si>
  <si>
    <t>Other expenses</t>
  </si>
  <si>
    <t>Interest income</t>
  </si>
  <si>
    <t>Total other income and expenses</t>
  </si>
  <si>
    <t>Income before tax</t>
  </si>
  <si>
    <t>Income tax</t>
  </si>
  <si>
    <t>Net income</t>
  </si>
  <si>
    <t>Other comprehensive income</t>
  </si>
  <si>
    <t>Foreign currency translation loss</t>
  </si>
  <si>
    <t>Comprehensive income</t>
  </si>
  <si>
    <t>Earnings per share</t>
  </si>
  <si>
    <t>Basic</t>
  </si>
  <si>
    <t>Diluted</t>
  </si>
  <si>
    <t>Weighted average shares outstanding</t>
  </si>
  <si>
    <t>Consolidated Statements of Cash Flows - USD ($)</t>
  </si>
  <si>
    <t>Cash flows from operating activities</t>
  </si>
  <si>
    <t>Adjustments to reconcile net income to net cash provided by (used in) operating activities</t>
  </si>
  <si>
    <t>Depreciation and amortization</t>
  </si>
  <si>
    <t>Changes in assets and liabilities</t>
  </si>
  <si>
    <t>Increase in accounts receivables</t>
  </si>
  <si>
    <t>(Increase)/Decrease in other receivables and prepayments</t>
  </si>
  <si>
    <t>Increase in related party receivables</t>
  </si>
  <si>
    <t>Decrease in other assets</t>
  </si>
  <si>
    <t>(Decrease)/Increase in accounts payables</t>
  </si>
  <si>
    <t>Increase in taxes payable</t>
  </si>
  <si>
    <t>Increase in accrued liabilities and other current liabilities</t>
  </si>
  <si>
    <t>Net cash (used in)/provided by operating activities</t>
  </si>
  <si>
    <t>Cash flows from investing activities</t>
  </si>
  <si>
    <t>Acquisition of investments</t>
  </si>
  <si>
    <t>Purchase of equipment</t>
  </si>
  <si>
    <t>Increase in rent and utility deposits</t>
  </si>
  <si>
    <t>Net cash used in investing activities</t>
  </si>
  <si>
    <t>Cash flows from financing activities</t>
  </si>
  <si>
    <t>Proceeds from issuance of ordinary shares</t>
  </si>
  <si>
    <t>Capital contribution from owners</t>
  </si>
  <si>
    <t>Repayment of capital lease</t>
  </si>
  <si>
    <t>Increase/(Decrease) in related party payable</t>
  </si>
  <si>
    <t>Net cash provided by/(used in) financing activities</t>
  </si>
  <si>
    <t>Net increase/(decrease) of cash and cash equivalents</t>
  </si>
  <si>
    <t>Effect of foreign currency translation on cash and cash equivalents</t>
  </si>
  <si>
    <t>Cash and cash equivalents - beginning of year</t>
  </si>
  <si>
    <t>Cash and cash equivalents - end of year</t>
  </si>
  <si>
    <t>Supplemental cash flow disclosures</t>
  </si>
  <si>
    <t>Interest received</t>
  </si>
  <si>
    <t>Interest paid</t>
  </si>
  <si>
    <t>Income taxes paid</t>
  </si>
  <si>
    <t>Consolidated Statements of Stockholders' Equity - USD ($)</t>
  </si>
  <si>
    <t>Total</t>
  </si>
  <si>
    <t>Other Comprehensive Income</t>
  </si>
  <si>
    <t>Ordinary Shares $0.0001 Par Value</t>
  </si>
  <si>
    <t>Additional Paid-in Capital</t>
  </si>
  <si>
    <t>Statutory Reserves</t>
  </si>
  <si>
    <t>Retained Earnings/(Loss)</t>
  </si>
  <si>
    <t>Balance at Mar. 31, 2015</t>
  </si>
  <si>
    <t>Balance, shares at Mar. 31, 2015</t>
  </si>
  <si>
    <t>Reverse stock split (1-for-10)</t>
  </si>
  <si>
    <t>Reverse stock split (1-for-10), shares</t>
  </si>
  <si>
    <t>Adjustment as recapitalization from VIE</t>
  </si>
  <si>
    <t>Capital contributions by owners</t>
  </si>
  <si>
    <t>Cumulative translation adjustment</t>
  </si>
  <si>
    <t>Balance at Mar. 31, 2016</t>
  </si>
  <si>
    <t>Balance, shares at Mar. 31, 2016</t>
  </si>
  <si>
    <t>Balance at Mar. 31, 2017</t>
  </si>
  <si>
    <t>Balance, shares at Mar. 31, 2017</t>
  </si>
  <si>
    <t>Proceeds from sale of Common Stock</t>
  </si>
  <si>
    <t>Proceeds from sale of Common Stock, shares</t>
  </si>
  <si>
    <t>Balance at Sep. 30, 2017</t>
  </si>
  <si>
    <t>Balance, shares at Sep. 30, 2017</t>
  </si>
  <si>
    <t>Consolidated Statements of Stockholders' Equity (Parenthetical) - $ / shares</t>
  </si>
  <si>
    <t>Statement of Stockholders' Equity [Abstract]</t>
  </si>
  <si>
    <t>Business and Organization</t>
  </si>
  <si>
    <t>Business and Organization [Abstract]</t>
  </si>
  <si>
    <t>BUSINESS AND ORGANIZATION</t>
  </si>
  <si>
    <t>1 — BUSINESS AND ORGANIZATION Dragon Victory International Limited (“Dragon Victory”) was formed in the Cayman Islands on July 19, 2015. Dragon Victory’s wholly-owned subsidiary, Sweet Lollipop Co., Ltd. (“Sweet Lollipop”) was formed in the British Virgin Islands on May 8, 2014. Long Yun International Holdings Limited (“Long Yun HK”), which is a wholly-owned subsidiary of Sweet Lollipop, was formed in Hong Kong on May 2, 2015. HangZhou Yuyao Network Technology Co., Ltd (“HangZhou WOFE”), our wholly foreign-owned entity, was organized pursuant to PRC laws on May 30, 2016. HangZhou Longyun Network Technology Co., Ltd (“HangZhou Longyun”, “VIE”) was established on October 9, 2014 in HangZhou, PRC pursuant to PRC laws, which is owned by Mr. Yu Han holding 85% equity ownership interest and Koulin Han holding 15% equity ownership interest. HangZhou Longyun’s operation includes offering reward-based crowdfunding opportunities in the PRC to entrepreneurs and funding sources primarily through an internet-based platform, offering business incubation services to the ventures utilizing its platform for their projects, and offering to act as a finder to also assist these companies to obtain loans or additional equity financing, and introduce them to potential business partners, find merger candidates or other strategic relationships, or assist with feasibility studies. On August 19, 2016, HangZhou WOFE and Mr. Yu Han and Ms. Koulin Han, the owners of HangZhou Longyun; entered into a series of agreements known as variable interest agreements (the “VIE Agreements”) pursuant to which HangZhou Longyun became HangZhou WOFE’s contractually controlled affiliate. The purpose and effect of the VIE Agreements is to provide HangZhou Longyun (our indirect wholly-owned subsidiary) with all management control and net profits earned by HangZhou Longyun. Dragon Victory, Sweet Lollipop, Long Yun HK, HangZhou WOFE, and HangZhou Longyun shall be collectively referred to as the “Company”.</t>
  </si>
  <si>
    <t>Summary of Significant Accounting Policies</t>
  </si>
  <si>
    <t>Summary of Significant Accounting Policies [Abstract]</t>
  </si>
  <si>
    <t>SUMMARY OF SIGNIFICANT ACCOUNTING POLICIES</t>
  </si>
  <si>
    <t>2 — SUMMARY OF SIGNIFICANT ACCOUNTING POLICIES a) Principle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The unaudited consolidated financial statements have been prepared in accordance with generally accepted accounting principles (GAAP) applicable to interim financial information and the requirements of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consolidated financial statements should be read in conjunction with the audited financial statements for the year ended March 31, 2017, as not all disclosures required by generally accepted accounting principles for annual financial statements are presented. The interim consolidated financial statements follow the same accounting policies and methods of computations as the audited financial statements for the year ended March 31, 2017. b) Principles of Consolidation The accompanying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consolidated entities have been eliminated. Acquisition of Sweet Lollipop, Long Yun HK by Dragon Victory The acquisitions were accounted under US GAAP as a business combination under common control with Dragon Victory being the acquirer and Sweet Lollipop and Long Yun HK being the acquirees because all entities were controlled directly or indirectly by the same majority shareholder Mr. Yu Han. The consolidation has been presented at historical costs and on a retroactive basis to reflect the capital structure of Sweet Lollipop and Long Yun HK as a recapitalization. The business combination transaction of Sweet Lollipop was completed and effective on June 26, 2015 and Sweet Lollipop became a 100% owned subsidiary of Dragon Victory. The business combination transaction of Long Yun HK was completed and effective on August 10, 2015 and Long Yun HK became a 100% owned subsidiary of Sweet Lollipop. VIE Agreements between HangZhou WOFE and HangZhou Longyun and its shareholders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transactions contemplated by the VIE agreements were not consummated until August 19, 2016, however, the purpose and design of the VIE Agreements between Hangzhou WOFE and HangZhou Longyun, was to consolidate Hangzhou Longyun under the Company by way of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HangZhou Longyun are commonly control by Mr. Yu Han and Ms. Koulin Han, both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HangZhou Longyun are carried using their original basis. Hence, HangZhou Longyun was consolidated under the Company since its inception due to the purpose and design of the establishment of the VIE Agreements. The purpose of the VIE Agreements is solely to give HangZhou WOFE the exclusive control over HangZhou Longyun’s management and operations. While there is no restriction for HangZhou Longyun, our VIE entity, to pay HangZhou WOFE, our wholly owned subsidiary, there are certain restrictions for HangZhou WOFE to make payments to the holding companies due to certain regulations imposed by the Chinese government on out-going foreign currency wire transfers. Additionally, there could be potential tax implications when moving the cash flows up to the Company. Therefore, the Company intends to retain any earnings within HangZhou Longyun, and the retained cash flows would be utilized in expanding the Company’s business. The significant terms of the VIE Agreements are summarized below: Exclusive Business Cooperation Agreement Pursuant to the Exclusive Business Cooperation Agreement between HangZhou Longyun and HangZhou WOFE, HangZhou WOFE provides HangZhou Longyun with technical support, consulting services and other management services relating to its day-to-day business operations and management, on an exclusive basis, utilizing its advantages in technology, human resources, and information. Additionally, HangZhou Longyun grants an irrevocable and exclusive option to HangZhou WOFE to purchase from HangZhou Longyun, any or all of its assets, to the extent permitted under the PRC laws. HangZhou WOFE shall own all intellectual property rights that are developed during the course of the agreement. For services rendered to HangZhou Longyun by HangZhou WOFE under the Agreement, the service fee HangZhou Longyun is obligated to pay shall be calculated based on the time of services rendered multiplied by the corresponding rate, which is approximately equal to the net income of HangZhou Longyun. The Exclusive Business Cooperation Agreement shall remain in effect for ten years until it is terminated by HangZhou WOFE with 30-day prior notice. HangZhou Longyun does not have the right to terminate the agreement u0aterally. Share Pledge Agreement Under the Share Pledge Agreement between the shareholders of HangZhou Longyun and HangZhou WOFE, the various shareholders of HangZhou Longyun pledged all of their equity interests in HangZhou Longyun to HangZhou WOFE to guarantee the performance of HangZhou Longyun’s obligations under the Business Cooperation Agreement. Under the terms of the Agreement, in the event that HangZhou Longyun or its shareholders breach their respective contractual obligations under the Exclusive Business Cooperation Agreement, HangZhou WOFE, as pledgee, will be entitled to certain rights, including, but not limited to, the right to collect dividends generated by the pledged equity interests. The shareholders of HangZhou Longyun also agreed that upon occurrence of any event of default, as set forth in the Share Pledge Agreement, HangZhou WOFE is entitled to dispose of the pledged equity interest in accordance with applicable PRC laws. The shareholders of HangZhou Longyun further agree not to dispose of the pledged equity interests or take any actions that would prejudice HangZhou WOFE’s interest. Exclusive Option Agreement Under the Exclusive Option Agreement, the shareholders of HangZhou Longyun irrevocably granted HangZhou WOFE (or its designee) an exclusive option to purchase, to the extent permitted under PRC law, all of the equity interests in HangZhou Longyun. The option price is equal to the capital paid in by the HangZhou Longyun shareholders. The agreement remains effective for a term of ten years and may be renewed at HangZhou WOFE’s election. Power of Attorney Under the Power of Attorney, the shareholders of HangZhou Longyun authorize HangZhou WOF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angZhou Longyun. Under these contractual arrangements with the VIEs, the Company has the power to direct activities of the VIE and can have assets transferred out of the VIE under its control. Therefore, the Company considers that there is no asset in any of the consolidated VIE that can be used only to settle obligations of the VIE, except for registered capital and PRC statutory reserves. As the consolidated VIE is incorporated as limited liability companies under the PRC Company Law, creditors of the VIE do not have recourse to the general credit of the Company for any of the liabilities of the consolidated VIE. The Company’s total assets and liabilities presented in the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hich is established on October 9, 2014, were included in the accompanying consolidated financial statements as of September 30, 2017 and March 31, 2017, and for the six-month periods ended September 30, 2017 and 2016, respectively: September 30, March 31, Financial Position at: Current assets 5,470,152 4,202,662 Non-current assets 116,769 158,938 Total assets 5,586,921 4,361,600 Current liabilities 1,410,433 1,087,738 Non-current liabilities — — Total liabilities 1,410,433 1,087,738 Net assets 4,176,488 3,273,862 For the six For the six Results of Operations: Revenues 1,885,736 1,181,526 Operating expenses 1,070,884 448,436 Other income (expenses) net (50,085 ) (2,855 ) Earnings
before tax 864,937 735,945 Tax expenses (benefits) 229,057 207,196 Net income 635,880 528,749 c) Use of Estimates 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 Accounts Receivable and Allowance for Doubtful Accounts Accounts receivable are carried at the amount billed to a customer, net of the allowance for doubtful
accounts, which is an estimate for credit losses based on a review of all outstanding amounts on a regular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Company reviews the collectability of accounts receivable based on an assessment of historic experience, current economic conditions, and other collection indicators. As of September 30, 2017 and March 31, 2017, the Company has recorded an allowance for doubtful accounts for $0 and $0, respectively. e) Investments Cost Method Investments Direct and or indirect investments in business entities in which the Company does not have a controlling financial interest and has no ability to exercise significant influence over operating and financial policies (generally 0 – 20 percent ownership), are accounted for by the cost method. Equity Method Investments Direct and or indirect investments in business entities in which the Company does not have a controlling financial interest, but has the ability to exercise significant influence over operating and financial policies (generally 20 – 50 percent ownership), are accounted for by the equity method. Held-to-Maturity Investments The Company had certain held-to-maturity debt instrument as investments. These investments were not impaired, and were recorded at their carrying values which were based on the amortized cost basis approximate their fair market value; accordingly, the Company has not recognized any unrecognized gain or losses in the other comprehensive income. There were no derivative instruments that were used to hedge these investments. These investments earned interest of $49,583 and $0 for the six-month periods ended September 30, 2017 and 2016, respectively that was recognized to the Company’s results of operations when interest have been earned. These investments were not collateralized with underlying assets by their issuers. These investments are accounted as short-term investments as they had maturities with one year or less. f) Property and Equipment Property and equipment are stated at cost, net of accumulated depreciation. Depreciation is charged to operations using the straight-line method over the estimated useful lives of the assets. Property and equipment and its estimated useful lives as follows: Computer Equipment 1 – 3 years Office Equipment 4 – 5 years Motor Vehicle 4 years Expenditures for maintenance and repairs are charged to operations as incurred. Expenditures for betterments and major renewals are capitalized. The cost of assets sold or retired and the related amounts of accumulated depreciation are eliminated from the accounts in the year of disposal, and any resulting gains or losses are included in operations. g) Intangible Assets with Definite Lives Intangible assets are stated at cost, net of accumulated amortization. Amortization is charged to operations using the Software 5 years h) Revenue Recognition Crowdfunding The Company generates its revenue from success fees from transactions on the crowdfunding platform. Revenue from these transactions is accounted for at the moment a project is successfully funded. At the start of a funding campaign, the entrepreneur enters into a contract with the Company pursuant to which he or she agrees to pay the Company a success fee once a successful fund-raising campaign for that entrepreneur closes. Once the funding campaign has closed, the Company’s success fee is either collected from the funds raised prior to transferring the net proceeds of the funding to the entrepreneur or to be collected from the entrepreneur after the net proceeds of the funding are transferred to the entrepreneur. Upon completion of the funding campaign, services delivered under the contract with the entrepreneur have been completed and the Company recognizes its success fee revenues, net of any discounts given at the time the campaign has been closed successfully. Also, because the success fee percentage is stated in the contract with the entrepreneur prior to the start of the funding campaign, the Company believes that this amount is fixed and, assuming the successful conclusion of the
funding campaign, collectible from the entrepreneur. This revenue recognition policy complies with ASC 605-10-S99-1 in that it is based on written agreements with the entrepreneurs, contractual services have been completed, pricing is fixed and determinable based on agreements with the customer and collectability is reasonably assured as the customers of the Company have just received their
new funding. Incubation Service The Company generates its revenue by providing business and operation advisory services relating to matters related to marketing, sales, and strategic planning, and ancillary services such as coordinating human resources, legal, accounting, operations, assisting with feasibility studies and other types of services at the election of the entrepreneur. The Company provides its incubation services on an ongoing and/or as-needed basis, pursuant to consulting agreements with the entrepreneurs. For ongoing basis services, revenue is recognized on an ongoing basis for the agreed periodic service fee. For as-needed basis, revenue is recognized when the contractual services have been completed. Finder’s Service Fee The Company generates its revenue for assisting any business entity in raising funds as well as for introducing business partners, acquisition candidates or other strategic relationships to the business entity, usually from one or more sources with which the Company or personnel have relationships. The Company provides its finder services pursuant to an agreement and revenue is recognized when the contractual services have been completed and the terms and conditions in the agreements have been met. i) Fair Value of Financial Instruments 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The Company’s borrowings approximate fair value as the rates of interest are similar to what they would receive from other financial institutions. At September 30, 2017 Carrying amount Estimated Level 1 Level 2 Level 3 fair value Financial assets Carried at (amortized) cost: Cash and cash equivalents $ 8,546,582 $ — $ — $ 8,546,582 Trade accounts receivable 1,855,393 — — 1,855,393 Short-term investments — — 1,997,792 1,997,792 $ 10,401,975 $ — $ 1,992,792 $ 12,399,767 Carrying amount Estimated Level 1 Level 2 Level 3 fair value Financial liabilities Carried at (amortized) cost: Capital lease – current portion $ — $ — $ — $ — $ — $ — $ — $ — At March 31, 2017 Carrying amount Estimated Level 1 Level 2 Level 3 fair
value Financial assets Carried at (amortized) cost: Cash and cash equivalents $ 3,222,361 $ — $ — $ 3,222,361 Trade accounts receivable 673,678 — — 673,678 Short-term investments — — — — $ 3,896,093 $ — $ — $ 3,896,093 Carrying amount Estimated Level 1 Level 2 Level 3 fair value Financial liabilities Carried at (amortized) cost: Capital lease – current portion $ — $ — $ — $ — $ — $ — $ — $ — j) Foreign Currency Translation The Company uses the United States dollar (“U.S. dollars” or “USD”) for financial reporting purposes and to maintain its books and records. The Company’s subsidiaries maintain their books and records in their functional currency which is in Chinese Renminbi (“RMB”).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nd the equity accounts are translated at historical rates. As a result, amounts related to assets and liabilities reported on the statement of cash flows will not necessarily agree with changes in the corresponding balances on the balance sheet. Adjustments resulting from the translation of the financial statements are recorded as accumulated other comprehensive income or loss. Exchange rate used for the translation as follows: September 30, March 31, September 30, Period/year end RMB:US$ exchange rate 6.6574 6.8905 6.6679 Period/annual average RMB:US$ exchange rate 6.7672 6.7291 6.5984 Period/year end HKD:US$ exchange rate 7.7705 7.7705 7.7547 Period/annual average HKD:US$ exchange rate 7.7588 7.7588 7.7582 k) Advertising Advertising costs are expensed as incurred as selling expenses. Advertising expenses were $222 and $0 for the six-month periods ended September 30, 2017 and 2016, respectively. l) 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m) Earnings (Loss) Per Common Share 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 n) Comprehensive Income (Loss) 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 o) Recent Accounting Pronounc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the Company, this ASU is effective January 1, 2018 on a prospective basis with early adoption permitted. the Company would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the Company, this ASU is effective prospectively to impairment tests beginning January 1, 2020, with early adoption permitted at the time of any interim impairment test that may be performed prior to that date. the Company currently plans to apply this ASU in the fourth quarter of 2017 in conjunction with its annual goodwill impairment testing. In February 2016, the FASB issued ASU No. 2016-02, Leases, requiring lessee’s to recognize assets and liabilities for leases with lease terms of more than 12
months in the balance sheet. Leases will be classified as either finance or operating, with classification affecting the pattern of expense recognition in the income statement. The new guidance is effective for fiscal years and for interim periods within those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n its consolidated financial statements. In March 2016, the FASB issued ASU 2016-08, “ Revenue from Contracts with Customers (Topic 606): Principal versus Agent Considerations (Reporting Revenue Gross versus Net) In March 2016, the FASB issued ASU 2016-09, “ Compensation — Stock Compensation (Topic 718): Improvements to Employee Share-Based Payment Accounting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The Company is currently in the process of evaluating the impact of the adoption on its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n its consolidated financial statements.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Company is currently in the process of evaluating the impact of the adoption on its consolidated financial statements.</t>
  </si>
  <si>
    <t>Other Receivables and Prepayments</t>
  </si>
  <si>
    <t>Other Receivables and Prepayments [Abstract]</t>
  </si>
  <si>
    <t>OTHER RECEIVABLES AND PREPAYMENTS</t>
  </si>
  <si>
    <t xml:space="preserve">3 — OTHER RECEIVABLES AND PREPAYMENTS Other receivables and prepayments consist of the following: September 30, March 31, Advances to employees $ 7,027 $ 6,604 Advances to service providers 4,994 61,779 Deposits for leases due within one operating period 53,697 22,030 Prepayments 192,860 — Interest Receivables 50,402 — Total $ 308,980 $ 90,413 </t>
  </si>
  <si>
    <t>Property and Equipment</t>
  </si>
  <si>
    <t>Property and Equipment [Abstract]</t>
  </si>
  <si>
    <t>PROPERTY AND EQUIPMENT</t>
  </si>
  <si>
    <t>4 — PROPERTY AND EQUIPMENT Property and equipment consist of the following: September 30, March 31, Computers and equipment $ 55,568 $ 50,267 Motor vehicle (Leased asset) 26,360 25,468 Less – Accumulated depreciation (63,285 ) (42,911 ) Total, net $ 18,643 $ 32,824 For the six-month periods ended September 30, 2017 and 2016, depreciation expense was $18,564 and $12,533, respectively.</t>
  </si>
  <si>
    <t>Intangible Asset</t>
  </si>
  <si>
    <t>Intangible Asset [Abstract]</t>
  </si>
  <si>
    <t>INTANGIBLE ASSET</t>
  </si>
  <si>
    <t>5 — INTANGIBLE ASSET Intangible asset consists of the following: September 30, March 31, Software $ 1,295 $ 1,251 Less – Accumulated amortization (584 ) (439 ) Total, net $ 711 $ 812 For the six-month periods ended September 30, 2017 and 2016, amortization expense was $127 and $131, respectively. The weighted average remaining useful life of the asset is approximately 51 months.</t>
  </si>
  <si>
    <t>Short-Term Investments</t>
  </si>
  <si>
    <t>Short-Term Investments [Abstract]</t>
  </si>
  <si>
    <t>SHORT-TERM INVESTMENTS</t>
  </si>
  <si>
    <t>6 — SHORT-TERM INVESTMENTS The amortized cost and fair value of investment securities held-to-maturity as follows: Investment Securities Held-to-Maturity Estimated Amortized Cost Unrealized Gains Unrealized Losses fair value At September 30, 2017 Corporate debt securities $ 1,997,792 $ — $ — $ 1,997,792 Other debt securities — — — — $ 1,997,792 $ — $ — $ 1,997,792 At March 31, 2017 Corporate debt securities $ — $ — $ — $ — Other debt securities — — — — $ — $ — $ — $ — The Company’s investment securities held-to-maturity approximate fair value due to their short-term nature with maturity range from thirty days to a year. The amortized cost and fair value of investment securities, by maturity, for held-to-maturity investment securities as follows: September 30, March 31, Due in one year or less $ 1,997,792 $ — Due after one year through five years — — Due after five years through ten years — — Due after ten
years — — Total $ 1,997,792 $ — The maturities of the investments are based on final contractual maturity date. The Company continually performs assessments to determine whether unrealized losses in its investment securities portfolio are temporary or other-than-temporary by carefully considering all reasonably available information. The Company considers factors such as financial statements, credit ratings, news releases and other pertinent information of the underlying issuer or company to make its determination. If the decline in fair value is deemed to be other than temporary, the carrying value of the investment is written down to fair value and the amount of write-down is included as a realized loss in earnings. The Company evaluate the investments in accordance to ASC 320-10-35. Impairment charges in connection with the investments were $0 and $0 for the six-months period ended September 30, 2017 and 2016, respectively. At September 30, 2017, the Company did not have the intent to sell any of its impaired investment securities and believed that it was more-likely-than-not that the Company will not have to sell any such investment securities before a full recovery of amortized cost. Accordingly, at September 30, 2017, the Company believed the impairments in its investment securities portfolio were temporary in nature. However, there is no assurance that impairments may not occur in the future. The Company received all the held-to-maturity investments principal and interest income subsequently.</t>
  </si>
  <si>
    <t>Investments in Entities and its Valuations</t>
  </si>
  <si>
    <t>Investments in Entities and its Valuations [Abstract]</t>
  </si>
  <si>
    <t>INVESTMENTS IN ENTITIES AND ITS VALUATIONS</t>
  </si>
  <si>
    <t xml:space="preserve">7 — INVESTMENTS IN ENTITIES AND ITS VALUATIONS JiaXing YiTou ShangMa Investments Limited Partnership Company On December 2014, the Company acquired 10% ownership interest in JiaXing YiTou ShangMa Investments Limited Partnership Company (“JiaXing YiTou”). JiaXing YiTou invests in industrial companies and investment management. It is located in Jiaxing City, Zhejiang Province, PRC. The cash consideration of $15,509 (RMB 100,000) was paid in as equity capital. Such investment is accounted for under the cost method. The Company recognized an investment income of $0 and $0 as other income for the six-months period ended September 30, 2017 and 2016, respectively. The Company recognized an impairment loss on investment in the amount of $0 and $0 for the six-months period ended March 31, 2017 and 2016. HangZhou ReWan Network Technology Ltd Co. On May 2015, the Company agreed to contribute registered capital representing an ownership interest of 51% in HangZhou ReWan Network Technology. (“HangZhou ReWan”). HangZhou ReWan was licensed to develop TV animation, game, mobile applications, and hardware. It was located in HangZhou City, Zhejiang Province, PRC. The cash consideration of $87,056 (RMB 510,000) was to be paid in as equity capital. As of March 31, 2016, the Company had contributed $7,387 (RMB 46,670) which were spent on operational expenses, while the remaining 49%, the owner failed to make any capital contribution. During the year ended March 31, 2016, the shareholders of HangZhou ReWan decided to cease its operation and the Company recognized an impairment loss on investment in the amount of $7,387 for the year ended March 31, 2016 which reduced the investment to $0. Such investment is accounted for under the cost method for the year ended March 31, 2016 and as of March 31, 2016 because the investment was not properly funded and executed by all parties. HangZhou Rewan’s dissolution became effective on July 20, 2016. Investments Valuation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and other company specific information such as industry data, general economic conditions, cash flows forecasts or any recent financing rounds. If the decline in fair value is deemed to be other than temporary, the carrying value of the equity investee is written down to fair value. The Company evaluates its cost method investments in accordance to ASC 325-20-35. Impairment charges in connection with its cost method investments were $0 and $0 for the six-months period ended September 30, 2017 and 2016, respectively. The carrying amount of the investments consist of the following: September 30, March 31, JiaXing YiTou ShangMa Investments Limited Partnership Company $ 75,105 $ 72,563 Total, net $ 75,105 $ 72,563 </t>
  </si>
  <si>
    <t>Related Party Transactions</t>
  </si>
  <si>
    <t>Related Party Transactions [Abstract]</t>
  </si>
  <si>
    <t>RELATED PARTY TRANSACTIONS</t>
  </si>
  <si>
    <t>8 — RELATED PARTY TRANSACTIONS Related parties’ relationships as follows: Name Relationship Mr. JianJun Sun CEO of the Company. Mr. Yu Han Majority shareholder of the Company. HangZhou TianQi Network Technology Co. Ltd. Mr. Yu Han, Majority shareholder of the Company owns 27%. Mr. Xu Liao CMO of the Company. Mr. Qiang Yuan CTO of the Company JiaXing YiTou ShangMa Investment LP The Company owns 10% of the entity. Other related parties’ receivables consist of the following: September 30, March 31, Mr. Yu Han $ 40,180 $ 37,425 Mr. Qiang Yuan — 23,190 Mr. Xu Liao — 6,530 Total $ 40,180 $ 67,145 The outstanding receivables from Mr. Yu Han, Mr. Qiang Yuan, Mr. Xu Liao consist of working capital advances and borrowings or cash advances for travel expenses. These amounts are due on demand and non-interest bearing. On October 9, 2016, Mr. Yu Han repaid $1,334,064 (RMB 8,917,562) to the Company. Other related parties’ payables consist of the following: September 30, March 31, Mr. JianJun Sun $ 19,971 $ — HangZhou TianQi Network Technology Co. Ltd. 44,465 42,960 Total $ 64,436 $ 42,960 Outstanding payables to Mr. Yu Han consist of working capital advances and borrowings. These amounts are due on demand and non-interest bearing. Outstanding payables to Mr. JianJun Sun consist of working capital advances and borrowings. These amounts are due on demand and non-interest bearing. Outstanding payable to HangZhou TianQi Network Technology Co. Ltd., consist of rent owed which are non-interest bearing and due on demand.</t>
  </si>
  <si>
    <t>Capital &amp; Equity</t>
  </si>
  <si>
    <t>Capital &amp; Equity [Abstract]</t>
  </si>
  <si>
    <t>CAPITAL &amp; EQUITY</t>
  </si>
  <si>
    <t>9 — CAPITAL &amp; EQUITY Ordinary Shares The Company is authorized to issue of 500,000,000 ordinary shares, at $0.0001 par value. Since inception, the Company has issued 10,000,000 shares of ordinary shares for proceeds of $1,000. During the year ended March 31, 2016, the Company’s shareholders have contributed capital of $1,053,607 (RMB 6,800,000) in the Company’s subsidiary — HangZhou LongYun. On July 25, 2017, the Company’s shareholders and Board of Directors authorized a 1-for-10 reverse stock split of the Company’s outstanding Ordinary Shares (the “Reverse Stock Split”). The Reverse Stock Split was effectuated on July 25, 2017. References to shares in the consolidated financial statements and the accompanying notes, including, but not limited to, the number of shares and per share amounts, have been adjusted to reflect the Reverse Stock Split on a retroactive basis. On August 2017, the Company’s shareholder has contributed capital of $139,644 (RMB 945,000) in the Company’s subsidiary — HangZhou LongYun. On September 15, 2017, the Company issued 1,421,394 ordinary shares at $6.00 per share for net proceeds of $7,731,271($8,528,363 in gross proceeds less underwriter discounts, commissions and offering expenses of $797,092) during an
initial
public offering ("IPO") of the Company’s ordinary shares and concurrent listing on NASDAQ Capital Market stock exchange.</t>
  </si>
  <si>
    <t>Statement of Operations - Details</t>
  </si>
  <si>
    <t>Condensed Financial Statements [Abstract]</t>
  </si>
  <si>
    <t>STATEMENT OF OPERATIONS - DETAILS</t>
  </si>
  <si>
    <t>10 — STATEMENT OF OPERATIONS — DETAILS For the Six-Months period 2017 2016 Revenues Crowdfunding $ 505,605 $ 77,205 Incubation Service 1,380,131 1,104,321 Finder’s Fee Service Total $ 1,885,736 $ 1,181,526 Operating expenses Legal &amp; Professional Fees $ 308,251 $ 368,094 Wages &amp; Salaries 536,303 120,343 Travel Expenses 142,429 18,112 Depreciation &amp; Amortization 18,691 12,664 IT &amp; Data Services 112,705 16,028 Rent Expense 113,484 — Office Expense 5,537 — Business Taxes and Surcharges 9,263 8,290 Meals &amp; Entertainment 29,925 — Advertising 222 — Other 38,133 44,059 Total $ 1,314,943 $ 587,590</t>
  </si>
  <si>
    <t>Concentration, Geographic&amp;Segment Reporting</t>
  </si>
  <si>
    <t>Segment Reporting [Abstract]</t>
  </si>
  <si>
    <t>CONCENTRATION, GEOGRAPHIC&amp;SEGMENT REPORTING</t>
  </si>
  <si>
    <t>11 — CONCENTRATION, GEOGRAPHIC&amp;SEGMENT REPORTING The Company operates in one segment and in China. For the six-months period ended September 30, 2017, the Company has generated revenues from three customers representing 13.3%, 11.1%, and 11.1% of total revenues; with each these customers representing 13.0%, 11.1%, and 11.1% of total accounts receivable at September 30, 2017, respectively. In addition to the three customers above, the Company has two other customers representing 10.2% and 13.8% of total accounts receivable at September 30, 2017, respectively. For the six-months period ended September 30, 2016, the Company has generated revenues from five customers representing 22.7%, 21.8%, 19.1%, 14.5% and 11.5% of total revenues; with each these customers representing 30.0%, 27.0%, 24.0%, and 13.1% of total accounts receivable at September 30, 2016, respectively.</t>
  </si>
  <si>
    <t>Income Taxes</t>
  </si>
  <si>
    <t>Income Taxes [Abstract]</t>
  </si>
  <si>
    <t>INCOME TAXES</t>
  </si>
  <si>
    <t>12 — INCOME TAXES The Company formed in Cayman Islands is not subject to tax on its income or capital gains. In addition, upon payments of dividends by the Company to its shareholders, no Cayman Islands withholding tax is imposed. The Company subsidiary formed in British Virgin Island is not subject to tax on its income or capital gains. In addition, upon payments of dividends by the Company to its shareholders, no Cayman Islands withholding tax is imposed. The Company’s subsidiary formed in Hong Kong is subject to the profits tax rate at 16.5% for income generated and operation in the country. The Company’s subsidiaries incorporated in the PRC are subject to profits tax rate at 25% for income generated and operation in the country. The full realization of the tax benefit associated with the carry forward depends predominantly upon the Company’s ability to generate taxable income during the carry forward period. The Company’s subsidiaries incorporated in the PRC has unused net operating losses (“NOLs”) available for carry forward to future years for PRC income tax reporting purposes up to five years. The Company recorded a deferred tax asset in the amount of $0 and $0 at September 30, 2017 and March
31, 2017,
respectiv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Based on the assessment, the Company has established a deferred tax asset relating to NOLs at March 31, 2017 due to the Company’s performance in the upcoming years. However, the Company established a full valuation allowance against all of the deferred tax asset relating to NOLs because the benefit from utilization of NOL carry forwards could be subject to limitations as material structural changes resulted from the Company going public through VIE arrangement on August 19, 2016. The following table reconciles the statutory rates to the Company’s effective tax rate: For the Six-Month periods 2017 2016 Statutory rates in the Cayman Islands 0.0 % 0.0 % Income tax rate in the PRC 25.0 25.0 Foreign earned income not subject to taxes in the Cayman Island -0.0 -0.0 Additional accruals in the PRC 11.9 9.7 Effect of valuation allowance 0.0 8.2 Effective income tax rate 36.9 % 34.7 % For the Six-Month Periods Description 2017 2016 Income (loss) before taxes Cayman $ (199,702 ) (88,558 ) BVI — (45,652 ) Hong Kong (44,328 ) (4,925 ) PRC 846,938 735,927 Total income (loss) before
taxes $ 620,908 $ 596,792 Provision for taxes (benefits): Current Cayman Islands — — BVI — — Hong Kong — — PRC 229,057 207,196 Total Provision for taxes (benefits) 229,057 207,196 Deferred tax asset: Cayman Islands — — BVI — — Hong Kong — — PRC 174,793 174,593 Valuation allowance (174,593 ) (174,593 ) Currency Effect — — Deferred tax asset, net — — Total provision for taxes 229,057 207,196 Effective tax rate 36.9 % 34.7 %</t>
  </si>
  <si>
    <t>Restricted Net Assets and Statutory Reserves</t>
  </si>
  <si>
    <t>Restricted Net Assets And Statutory Reserves [Abstract]</t>
  </si>
  <si>
    <t>RESTRICTED NET ASSETS AND STATUTORY RESERVES</t>
  </si>
  <si>
    <t>13 — RESTRICTED NET ASSETS AND STATUTORY RESERVES PRC laws and regulations permit payments of dividends by the Company’s subsidiaries and VIEs incorporated in the PRC only out of their retained earnings, if any, as determined in accordance with PRC accounting standards and regulations. In addition, the Company’s subsidiaries and VIEs incorporated in the PRC are required to annually appropriate 10% of their net income to the statutory reserve prior to payment of any dividends, unless such reserve have reached 50% of their respective registered capital. In addition, registered share capital and capital reserve accounts are also restricted from withdrawal in the PRC, up to the amount of net assets held in each subsidiary and VIE. As a result of the restrictions described above and elsewhere under PRC laws and regulations, the Company’s subsidiaries and VIEs incorporated in the PRC are restricted in their ability to transfer a portion of their net assets to the Company in the form of dividends. Even though the Company currently does not require any such dividends, loans or advances from the PRC entities for working capital and other funding purposes, the Company may in the future require additional cash resources from them due to changes in business conditions, funding of future acquisitions and development, or merely to declare and pay dividends or distributions to its shareholders. Except for the above or disclosed elsewhere, there is no other restriction on the use of proceeds generated by the Company’s subsidiaries and VIEs to satisfy any obligations of the Company.</t>
  </si>
  <si>
    <t>Commitments &amp; Contingencies</t>
  </si>
  <si>
    <t>Commitments &amp; Contingencies [Abstract]</t>
  </si>
  <si>
    <t>14 — COMMITMENTS &amp; CONTINGENCIES Operating lease commitments for office facility The Company has leased office premises under various operating lease agreements. These leases have varying terms and renewal rights. The future aggregate minimum lease payments under operating leases are as follows: Periods, For the period ending March 31, Amount 2018 $ 101,779 2019 208,925 2020 — 2021 — Thereafter — Total $ 310,704 For the six-months period ended September 30, 2017 and 2016, the Company incurred rental expenses under operating leases of $113,484 and $nil, respectively. On February 2017, the Company has cancelled certain lease agreements prior to the end of the lease terms. The Company’s rent was waived by the unaffiliated third-party landlord of the property as the Company satisfied certain annual obligations according to the terms and conditions of the lease agreement. As of September 30, 2017, as a result of the cancellation of these lease agreements, the Company accrued rent expenses and penalties totaling$111,885 (RMB 770,950). On January 2017, the Company entered into lease agreement for office space in Hong Kong for a duration of two years. On February 2017, the Company entered into lease agreements for office space in Hangzhou, China for a duration of two years. Capital leases commitments The Company has leased motor vehicle under non-cancellable capital lease agreements which expired on January 2017. For the six-month periods ended September 30, 2017 and 2016, the Company incurred interest expenses under capital leases of $0 and $0, respectively. Risk, Uncertainties, and Contingencies The Company has cash balances held at financial institutions located in China, PRC which are not federally insured deposit protection. Accordingly, the Company has a concentration of credit risk related to these uninsured bank deposits. The Company has not experienced any losses in such accounts and believes it is not exposed to significant credit risk in this area. Customer accounts typically are collected within a short period of time, and based on its assessment of current conditions and its experience collecting such receivables, management believes it has no significant risk related to its concentration within its accounts receivable. The Company has limited operating history while the Company is dependent upon certain related parties to provide continued funding and capital resources. If continued funding and capital resources are unavailable at reasonable terms, the Company may not be able to implement its plan of operations. The Company has significant outstanding receivables from related parties. If the related party balances were not repaid in a timely manner it may have negative effect on the Company’s operation. On October 9, 2016, Mr. Yu Han repaid $1,334,064 (RMB 8,917,562) to the Company. The Company is incorporated in the Cayman Islands and considered as a foreign entity under PRC laws. Due to the restrictions on foreign investment and ownership on the business related to Internet content provision, telecom value-added services, financial services and others, the Company conducts its business through various contractual arrangements with its VIE that are generally owned and controlled by certain management members or founders of the Company. The VIE holds the licenses and approvals that are essential for their business operations in the PRC and the Company has entered into various agreements with the VIE and their equity holders such that the Company has the right to benefit from their licenses and approvals and generally has control of the VIE. In the
Company’s opinion, the current ownership structure and the
contractual arrangements with the VIE and their equity holders as well as the operations of the VIE are in substantial compliance with all existing PRC laws, rules and regulations. However, there may be changes and other developments in PRC laws, rules and regulations. Accordingly, the Company gives no assurance that PRC government authorities will not take a view in the future that is contrary to the opinion of the Company. If the current ownership structure of the Company and its contractual arrangements with the VIE and their equity holders were found to be in violation of any existing or future PRC laws or regulations, the Company’s ability to conduct its business could be impacted and the Company may be required to restructure its ownership structure and operations in the PRC to comply with the changes in the PRC laws which may result in deconsolidation of the VIE. The PRC market in which the Company operates poses certain macro-economic and regulatory risks and uncertainties. These uncertainties extend to the ability of the Company to operate or invest in online and mobile commerce or other Internet related businesses, representing the principal services provided by the Company, in the PRC. The information and technology industries are highly regulated. Restrictions are currently in place or are unclear regarding what specific segments of these industries foreign owned enterprises, like the Company, may operate. If new or more extensive restrictions were imposed on the segments in which the Company is permitted to operate, the Company could be required to sell or cease to operate or invest in some or all of its current businesses in the PRC. The Company’s sales, purchase and expense transactions are generally denominated in RMB and a significant portion of the Company’s assets and liabilities are denominated in RMB. The RMB is not freely convertible into foreign currencies. In the PRC, foreign exchange transactions are required by law to be transacted only by authorized financial institutions at exchange rates set by the PBOC. Remittances in currencies other than RMB by the Company in the PRC must be processed through the PBOC or other PRC foreign exchange regulatory bodies and require certain supporting documentation in order to affect the remittance. If such foreign exchange control system prevents the Company from obtaining sufficient foreign currencies to satisfy its currency demands, the Company may not be able to pay dividends in foreign currencies and the Company’s ability to fund its business activities that are conducted in foreign currencies could be adversely affected. The securities financing industry is heavily regulated by the PRC government. Various regulatory authorities of the PRC central government, such as the China Securities Regulatory Commission (the “CSRC”), State Administration for Industry and Commerce (the “SAIC”), the China Banking Regulatory Commission (the “CBRC”), the State Administration of Foreign Exchange (the “SAFE”), the State Administration of Taxation (the “SAT”), and the Supreme People’s Court (the “SPC”) have the authority to issue and implement regulations governing various aspects of the securities offerings. Currently, there are no regulations or rules specifically governing crowdfunding offerings in the PRC. Although on December 2014, a set of proposed private equity-based crowdfunding rules were promulgated by the Securities Association of China, an industry self-regulatory association, they are not yet finalized or adopted. Our crowdfunding platform currently only provides reward-based crowdfunding in the PRC market, and do not provide equity-based or debt-based crowdfunding in the PRC market. As such, the Company believes that it is not subject to the PRC proposed rules regarding equity-based crowdfunding. The Company has acted on behalf of one of its client as part of an agent agreement to enter into various third-party suppliers’ and customers’ agreements. If any dispute is to be arose and unresolved between the client, third party suppliers, third-party customers, and the Company, the Company may be subject to potential obligation or held responsible for certain actions. The Company has engaged third-party agents to collect and disburse certain cash which are held by the third-party agent as an escrow without insurance. Accordingly, the Company has a credit risk related to these uninsured deposits. The Company has not experienced any losses in such accounts and believes it is not exposed to significant credit risk in this area. If any dispute is to be arose and unresolved between the escrow agent, third-party suppliers, third-party customers, and the Company, the Company may be subject to potential obligation or held responsible for certain losses. Fines and penalties by Housing Authority According to the relevant PRC regulations on housing provident funds, PRC enterprises are required to contribute housing provident funds for their employees. The monthly contributions for HangZhou City is at 12% of each employee’s average monthly income in the previous year. The Company has not contributed such funds for its employees since its establishment and the accumulated unpaid amount is approximately $32,487 (RMB 216,280) as of March 31, 2017. Under local regulations on collection of housing provident funds in Hangzhou City where the Company’s subsidiary, HangZhou LongYun, is located, the local housing authority may require the Company to rectify its non-compliance by setting up bank accounts and making payment and relevant filings for the unpaid housing funds for its employees within a specified time period. If the Company fails to do so within the specified time period, the local housing authority may impose a monetary fine of RMB 10,000 up to RMB 50,000 and may also submit to the local people’s court for enforcement. The Company’s employees may also be entitled to claim payment of such funds individually. The Company has received signed waivers from its employees to relinquish the withholding of the housing provident funds from their salary and agreed not to hold the Company responsible. If the Company receives any notice from the local housing authority or any claim from our current and former employees regarding the Company’s non-compliance with the regulations, the Company will be required respond to the notice and pay all amounts due to the government, including any administrative penalties imposed, which would require the Company to divert its financial resources and/or impact its cash reserves, if any, to make such payments. Additionally, any administrative costs in excess of the payments, if material, may impact the Company’s operating results. To date, the Company has not received any notice from the local housing authority or any claim from our current and former employees. Starting from April 2017, the Company started remitting the requisite housing provident fund payments for its employees based upon their monthly salaries. As such, the Company believes it will be in full compliance with all applicable PRC housing provident fund regulations.</t>
  </si>
  <si>
    <t>Subsequent Events</t>
  </si>
  <si>
    <t>Subsequent Events [Abstract]</t>
  </si>
  <si>
    <t>SUBSEQUENT EVENTS</t>
  </si>
  <si>
    <t>15 —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On November 10, 2017, the Company and Mr. Ning Li entered into a Strategic Cooperation Agreement to form a joint venture in China, namely, Zhejiang Zhongyiwulian Technology Service Co., Ltd expand the electric bike IoT intelligent anti-theft market in China. The Company and Mr. Li will own 51% and 49% of the RMB 20 million equity interest in the joint venture, respectively. On October 20, 2017, the Company commenced trading on The NASDAQ Capital Market under the ticker symbol “LYL” On October 23, 2017, Mr. Jianjun Sun, was appointed and approved by the Board to assume the role of Chief Executive Officer, a director and chairman of the Board, as well as member of the compensation committee by replacing Mr. Yu Han. On December 12, 2017, the Company appointed two new directors to fill the vacancies left by two directors whom resigned from their positions as directors.</t>
  </si>
  <si>
    <t>Summary of Significant Accounting Policies (Policies)</t>
  </si>
  <si>
    <t>Principles of Presentation</t>
  </si>
  <si>
    <t>a) Principle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The unaudited consolidated financial statements have been prepared in accordance with generally accepted accounting principles (GAAP) applicable to interim financial information and the requirements of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consolidated financial statements should be read in conjunction with the audited financial statements for the year ended March 31, 2017, as not all disclosures required by generally accepted accounting principles for annual financial statements are presented. The interim consolidated financial statements follow the same accounting policies and methods of computations as the audited financial statements for the year ended March 31, 2017.</t>
  </si>
  <si>
    <t>Principles of Consolidation</t>
  </si>
  <si>
    <t xml:space="preserve">b) Principles of Consolidation The accompanying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consolidated entities have been eliminated. Acquisition of Sweet Lollipop, Long Yun HK by Dragon Victory The acquisitions were accounted under US GAAP as a business combination under common control with Dragon Victory being the acquirer and Sweet Lollipop and Long Yun HK being the acquirees because all entities were controlled directly or indirectly by the same majority shareholder Mr. Yu Han. The consolidation has been presented at historical costs and on a retroactive basis to reflect the capital structure of Sweet Lollipop and Long Yun HK as a recapitalization. The business combination transaction of Sweet Lollipop was completed and effective on June 26, 2015 and Sweet Lollipop became a 100% owned subsidiary of Dragon Victory. The business combination transaction of Long Yun HK was completed and effective on August 10, 2015 and Long Yun HK became a 100% owned subsidiary of Sweet Lollipop. VIE Agreements between HangZhou WOFE and HangZhou Longyun and its shareholders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transactions contemplated by the VIE agreements were not consummated until August 19, 2016, however, the purpose and design of the VIE Agreements between Hangzhou WOFE and HangZhou Longyun, was to consolidate Hangzhou Longyun under the Company by way of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HangZhou Longyun are commonly control by Mr. Yu Han and Ms. Koulin Han, both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HangZhou Longyun are carried using their original basis. Hence, HangZhou Longyun was consolidated under the Company since its inception due to the purpose and design of the establishment of the VIE Agreements. The purpose of the VIE Agreements is solely to give HangZhou WOFE the exclusive control over HangZhou Longyun’s management and operations. While there is no restriction for HangZhou Longyun, our VIE entity, to pay HangZhou WOFE, our wholly owned subsidiary, there are certain restrictions for HangZhou WOFE to make payments to the holding companies due to certain regulations imposed by the Chinese government on out-going foreign currency wire transfers. Additionally, there could be potential tax implications when moving the cash flows up to the Company. Therefore, the Company intends to retain any earnings within HangZhou Longyun, and the retained cash flows would be utilized in expanding the Company’s business. The significant terms of the VIE Agreements are summarized below: Exclusive Business Cooperation Agreement Pursuant to the Exclusive Business Cooperation Agreement between HangZhou Longyun and HangZhou WOFE, HangZhou WOFE provides HangZhou Longyun with technical support, consulting services and other management services relating to its day-to-day business operations and management, on an exclusive basis, utilizing its advantages in technology, human resources, and information. Additionally, HangZhou Longyun grants an irrevocable and exclusive option to HangZhou WOFE to purchase from HangZhou Longyun, any or all of its assets, to the extent permitted under the PRC laws. HangZhou WOFE shall own all intellectual property rights that are developed during the course of the agreement. For services rendered to HangZhou Longyun by HangZhou WOFE under the Agreement, the service fee HangZhou Longyun is obligated to pay shall be calculated based on the time of services rendered multiplied by the corresponding rate, which is approximately equal to the net income of HangZhou Longyun. The Exclusive Business Cooperation Agreement shall remain in effect for ten years until it is terminated by HangZhou WOFE with 30-day prior notice. HangZhou Longyun does not have the right to terminate the agreement u0aterally. Share Pledge Agreement Under the Share Pledge Agreement between the shareholders of HangZhou Longyun and HangZhou WOFE, the various shareholders of HangZhou Longyun pledged all of their equity interests in HangZhou Longyun to HangZhou WOFE to guarantee the performance of HangZhou Longyun’s obligations under the Business Cooperation Agreement. Under the terms of the Agreement, in the event that HangZhou Longyun or its shareholders breach their respective contractual obligations under the Exclusive Business Cooperation Agreement, HangZhou WOFE, as pledgee, will be entitled to certain rights, including, but not limited to, the right to collect dividends generated by the pledged equity interests. The shareholders of HangZhou Longyun also agreed that upon occurrence of any event of default, as set forth in the Share Pledge Agreement, HangZhou WOFE is entitled to dispose of the pledged equity interest in accordance with applicable PRC laws. The shareholders of HangZhou Longyun further agree not to dispose of the pledged equity interests or take any actions that would prejudice HangZhou WOFE’s interest. Exclusive Option Agreement Under the Exclusive Option Agreement, the shareholders of HangZhou Longyun irrevocably granted HangZhou WOFE (or its designee) an exclusive option to purchase, to the extent permitted under PRC law, all of the equity interests in HangZhou Longyun. The option price is equal to the capital paid in by the HangZhou Longyun shareholders. The agreement remains effective for a term of ten years and may be renewed at HangZhou WOFE’s election. Power of Attorney Under the Power of Attorney, the shareholders of HangZhou Longyun authorize HangZhou WOF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angZhou Longyun. Under these contractual arrangements with the VIEs, the Company has the power to direct activities of the VIE and can have assets transferred out of the VIE under its control. Therefore, the Company considers that there is no asset in any of the consolidated VIE that can be used only to settle obligations of the VIE, except for registered capital and PRC statutory reserves. As the consolidated VIE is incorporated as limited liability companies under the PRC Company Law, creditors of the VIE do not have recourse to the general credit of the Company for any of the liabilities of the consolidated VIE. The Company’s total assets and liabilities presented in the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hich is established on October 9, 2014, were included in the accompanying consolidated financial statements as of September 30, 2017 and March 31, 2017, and for the six-month periods ended September 30, 2017 and 2016, respectively: September 30, March 31, Financial Position at: Current assets 5,470,152 4,202,662 Non-current assets 116,769 158,938 Total assets 5,586,921 4,361,600 Current liabilities 1,410,433 1,087,738 Non-current liabilities — — Total liabilities 1,410,433 1,087,738 Net assets 4,176,488 3,273,862 For the six For the six Results of Operations: Revenues 1,885,736 1,181,526 Operating expenses 1,070,884 448,436 Other income (expenses) net (50,085 ) (2,855 ) Earnings before tax 864,937 735,945 Tax expenses (benefits) 229,057 207,196 Net income 635,880 528,749 </t>
  </si>
  <si>
    <t>Use of Estimates</t>
  </si>
  <si>
    <t>c) Use of Estimates 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Accounts Receivable and Allowance for Doubtful Accounts</t>
  </si>
  <si>
    <t>d) Accounts Receivable and Allowance for Doubtful Accounts Accounts receivable are carried at the amount billed to a customer, net of the allowance for doubtful accounts, which is an estimate for credit losses based on a review of all outstanding amounts on a regular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Company reviews the collectability of accounts receivable based on an assessment of historic experience, current economic conditions, and other collection indicators. As of September 30, 2017 and March 31, 2017, the Company has recorded an allowance for doubtful accounts for $0 and $0, respectively.</t>
  </si>
  <si>
    <t>Investments</t>
  </si>
  <si>
    <t>e) Investments Cost Method Investments Direct and or indirect investments in business entities in which the Company does not have a controlling financial interest and has no ability to exercise significant influence over operating and financial policies (generally 0 – 20 percent ownership), are accounted for by the cost method. Equity Method Investments Direct and or indirect investments in business entities in which the Company does not have a controlling financial interest, but has the ability to exercise significant influence over operating and financial policies (generally 20 – 50 percent ownership), are accounted for by the equity method. Held-to-Maturity Investments The Company had certain held-to-maturity debt instrument as investments. These investments were not impaired,
and were recorded
at their carrying values which were based on the amortized cost basis approximate their fair market value; accordingly, the Company has not recognized any unrecognized gain or losses in the other comprehensive income. There were no derivative instruments that were used to hedge these investments. These investments earned interest of $49,583 and $0 for the six-month periods ended September 30, 2017 and 2016, respectively that was recognized to the Company’s results of operations when interest have been earned. These investments were not collateralized with underlying assets by their issuers. These investments are accounted as short-term investments as they had maturities with one year or less.</t>
  </si>
  <si>
    <t>f) Property and Equipment Property and equipment are stated at cost, net of accumulated depreciation. Depreciation is charged to operations using the straight-line method over the estimated useful lives of the assets. Property and equipment and its estimated useful lives as follows: Computer Equipment 1 – 3 years Office Equipment 4 – 5 years Motor Vehicle 4 years Expenditures for maintenance and repairs are charged to operations as incurred. Expenditures for betterments and major renewals are capitalized. The cost of assets sold or retired and the related amounts of accumulated depreciation are eliminated from the accounts in the year of disposal, and any resulting gains or losses are included in operations.</t>
  </si>
  <si>
    <t>Intangible Assets with Definite Lives</t>
  </si>
  <si>
    <t xml:space="preserve">g) Intangible Assets with Definite Lives Intangible assets are stated at cost, net of accumulated amortization. Amortization is charged to operations using the Software 5 years </t>
  </si>
  <si>
    <t>Revenue Recognition</t>
  </si>
  <si>
    <t>h) Revenue Recognition Crowdfunding The Company generates its revenue from success fees from transactions on the crowdfunding platform. Revenue from these transactions is accounted for at the moment a project is successfully funded. At the start of a funding campaign, the entrepreneur enters into a contract with the Company pursuant to which he or she agrees to pay the Company a success fee once a successful fund-raising campaign for that entrepreneur closes. Once the funding campaign has closed, the Company’s success fee is either collected from the funds raised prior to transferring the net proceeds of the funding to the entrepreneur or to be collected from the entrepreneur after the net proceeds of the funding are transferred to the entrepreneur. Upon completion of the funding campaign, services delivered under the contract with the entrepreneur have been completed and the Company recognizes its success fee revenues, net of any discounts given at the time the campaign has been closed successfully. Also, because the success fee percentage is stated in the contract with the entrepreneur prior to the start of the funding campaign, the Company believes that this amount is fixed and, assuming the successful conclusion of the funding campaign, collectible from the entrepreneur. This revenue recognition policy complies with ASC 605-10-S99-1 in that it is based on written agreements with the entrepreneurs, contractual services have been completed, pricing is fixed and determinable based on agreements with the customer and collectability is reasonably assured as the customers of the Company have just received their new funding. Incubation Service The Company generates its revenue by providing business and operation advisory services relating to matters related to marketing, sales, and strategic planning, and ancillary services such as coordinating human resources, legal, accounting, operations, assisting with feasibility studies and other types of services at the election of the entrepreneur. The Company provides its incubation services on an ongoing and/or as-needed basis, pursuant to consulting agreements with the entrepreneurs. For ongoing basis services, revenue is recognized on an ongoing basis for the agreed periodic service fee. For as-needed basis, revenue is recognized when the contractual services have been completed. Finder’s Service Fee The Company generates its revenue for assisting any business entity in raising funds as well as for introducing business partners, acquisition candidates or other strategic relationships to the business entity, usually from one or more sources with which the Company or personnel have relationships. The Company provides its finder services pursuant to an agreement and revenue is recognized when the contractual services have been completed and the terms and conditions in the agreements have been met.</t>
  </si>
  <si>
    <t>Fair Value of Financial Instruments</t>
  </si>
  <si>
    <t xml:space="preserve">i) Fair Value of Financial Instruments 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The Company’s borrowings approximate fair value as the rates of interest are similar to what they would receive from other financial institutions. At September 30, 2017 Carrying amount Estimated Level 1 Level 2 Level 3 fair value Financial assets Carried at (amortized) cost: Cash and cash equivalents $ 8,546,582 $ — $ — $ 8,546,582 Trade accounts receivable 1,855,393 — — 1,855,393 Short-term investments — — 1,997,792 1,997,792 $ 10,401,975 $ — $ 1,992,792 $ 12,399,767 Carrying amount Estimated Level 1 Level 2 Level 3 fair value Financial liabilities Carried at (amortized) cost: Capital lease – current portion $ — $ — $ — $ — $ — $ — $ — $ — At March 31, 2017 Carrying amount Estimated Level 1 Level 2 Level 3 fair value Financial assets Carried at (amortized) cost: Cash and cash equivalents $ 3,222,361 $ — $ — $ 3,222,361 Trade accounts receivable 673,678 — — 673,678 Short-term investments — — — — $ 3,896,093 $ — $ — $ 3,896,093 Carrying amount Estimated Level 1 Level 2 Level 3 fair value Financial liabilities Carried at (amortized) cost: Capital lease – current portion $ — $ — $ — $ — $ — $ — $ — $ — </t>
  </si>
  <si>
    <t>Foreign Currency Translation</t>
  </si>
  <si>
    <t xml:space="preserve">j) Foreign Currency Translation The Company uses the United States dollar (“U.S. dollars” or “USD”) for financial reporting purposes and to maintain its books and records. The Company’s subsidiaries maintain their books and records in their functional currency which is in Chinese Renminbi (“RMB”).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nd the equity accounts are translated at historical rates. As a result, amounts related to assets and liabilities reported on the statement of cash flows will not necessarily agree with changes in the corresponding balances on the balance sheet. Adjustments resulting from the translation of the financial statements are recorded as accumulated other comprehensive income or loss. Exchange rate used for the translation as follows: September 30, March 31, September 30, Period/year end RMB:US$ exchange rate 6.6574 6.8905 6.6679 Period/annual average RMB:US$ exchange rate 6.7672 6.7291 6.5984 Period/year end HKD:US$ exchange rate 7.7705 7.7705 7.7547 Period/annual average HKD:US$ exchange rate 7.7588 7.7588 7.7582 </t>
  </si>
  <si>
    <t>Advertising</t>
  </si>
  <si>
    <t>k) Advertising Advertising costs are expensed as incurred as selling expenses. Advertising expenses were $222 and $0 for the six-month periods ended September 30, 2017 and 2016, respectively.</t>
  </si>
  <si>
    <t>l) 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Earnings (Loss) Per Common Share</t>
  </si>
  <si>
    <t>m) Earnings (Loss) Per Common Share 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t>
  </si>
  <si>
    <t>Comprehensive Income (Loss)</t>
  </si>
  <si>
    <t>n) Comprehensive Income (Loss) 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t>
  </si>
  <si>
    <t>Recent Accounting Pronouncements</t>
  </si>
  <si>
    <t>o) Recent Accounting Pronounc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the Company, this ASU is effective January 1, 2018 on a prospective basis with early adoption permitted. the Company would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For the Company, this ASU is effective prospectively to impairment tests beginning January 1, 2020, with early adoption permitted at the time of any interim impairment test that may be performed prior to that date. the Company currently plans to apply this ASU in the fourth quarter of 2017 in conjunction with its annual goodwill impairment testing. In February 2016, the FASB issued ASU No. 2016-02, Leases, requiring lessee’s to recognize assets and liabilities for leases with lease terms of more than 12 months in the balance sheet. Leases will be classified as either finance or operating, with classification affecting the pattern of expense recognition in the income statement. The new guidance is effective for fiscal years and for interim periods within those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n its consolidated financial statements. In March 2016, the FASB issued ASU 2016-08, “ Revenue from Contracts with Customers (Topic 606): Principal versus Agent Considerations (Reporting Revenue Gross versus Net) In March 2016, the FASB issued ASU 2016-09, “ Compensation — Stock Compensation (Topic 718): Improvements to Employee Share-Based Payment Accounting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The Company is currently in the process of evaluating the impact of the adoption on its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is currently in the process of evaluating the impact of the adoption on its consolidated financial statem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n its consolidated financial statements.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Company is currently in the process of evaluating the impact of the adoption on its consolidated financial statements.</t>
  </si>
  <si>
    <t>Summary of Significant Accounting Policies (Tables)</t>
  </si>
  <si>
    <t>Schedule of consolidated financial statements</t>
  </si>
  <si>
    <t xml:space="preserve"> September 30, March 31, Financial Position at: Current assets 5,470,152 4,202,662 Non-current assets 116,769 158,938 Total assets 5,586,921 4,361,600 Current liabilities 1,410,433 1,087,738 Non-current liabilities — — Total liabilities 1,410,433 1,087,738 Net assets 4,176,488 3,273,862 For the six For the six Results of Operations: Revenues 1,885,736 1,181,526 Operating expenses 1,070,884 448,436 Other income (expenses) net (50,085 ) (2,855 ) Earnings before tax 864,937 735,945 Tax expenses (benefits) 229,057 207,196 Net income 635,880 528,749 </t>
  </si>
  <si>
    <t>Schedule of property and equipment estimated useful lives</t>
  </si>
  <si>
    <t xml:space="preserve"> Computer Equipment 1 – 3 years Office Equipment 4 – 5 years Motor Vehicle 4 years</t>
  </si>
  <si>
    <t>Schedule of intangible assets estimated useful lives</t>
  </si>
  <si>
    <t xml:space="preserve"> Software 5 years</t>
  </si>
  <si>
    <t>Schedule of fair value of financial instruments</t>
  </si>
  <si>
    <t xml:space="preserve">At September 30, 2017 Carrying amount Estimated Level 1 Level 2 Level 3 fair value Financial assets Carried at (amortized) cost: Cash and cash equivalents $ 8,546,582 $ — $ — $ 8,546,582 Trade accounts receivable 1,855,393 — — 1,855,393 Short-term investments — — 1,997,792 1,997,792 $ 10,401,975 $ — $ 1,992,792 $ 12,399,767 Carrying amount Estimated Level 1 Level 2 Level 3 fair value Financial liabilities Carried at (amortized) cost: Capital lease – current portion $ — $ — $ — $ — $ — $ — $ — $ — At March 31, 2017 Carrying amount Estimated Level 1 Level 2 Level 3 fair value Financial assets Carried at (amortized) cost: Cash and cash equivalents $ 3,222,361 $ — $ — $ 3,222,361 Trade accounts receivable 673,678 — — 673,678 Short-term investments — — — — $ 3,896,093 $ — $ — $ 3,896,093 Carrying amount Estimated Level 1 Level 2 Level 3 fair value Financial liabilities Carried at (amortized) cost: Capital lease – current portion $ — $ — $ — $ — $ — $ — $ — $ — </t>
  </si>
  <si>
    <t>Schedule of exchange rate used for translation</t>
  </si>
  <si>
    <t xml:space="preserve"> September 30, March 31, September 30, Period/year end RMB:US$ exchange rate 6.6574 6.8905 6.6679 Period/annual average RMB:US$ exchange rate 6.7672 6.7291 6.5984 Period/year end HKD:US$ exchange rate 7.7705 7.7705 7.7547 Period/annual average HKD:US$ exchange rate 7.7588 7.7588 7.7582 </t>
  </si>
  <si>
    <t>Other Receivables and Prepayments (Tables)</t>
  </si>
  <si>
    <t>Summary of other receivables and prepayments</t>
  </si>
  <si>
    <t xml:space="preserve"> September 30, March 31, Advances to employees $ 7,027 $ 6,604 Advances to service providers 4,994 61,779 Deposits for leases due within one operating period 53,697 22,030 Prepayments 192,860 — Interest Receivables 50,402 — Total $ 308,980 $ 90,413 </t>
  </si>
  <si>
    <t>Property and Equipment (Tables)</t>
  </si>
  <si>
    <t>Schedule of property and equipment</t>
  </si>
  <si>
    <t xml:space="preserve"> September 30, March 31, Computers and equipment $ 55,568 $ 50,267 Motor vehicle (Leased asset) 26,360 25,468 Less – Accumulated depreciation (63,285 ) (42,911 ) Total, net $ 18,643 $ 32,824 </t>
  </si>
  <si>
    <t>Intangible Asset (Tables)</t>
  </si>
  <si>
    <t>Schedule of intangible asset</t>
  </si>
  <si>
    <t xml:space="preserve"> September 30, March 31, Software $ 1,295 $ 1,251 Less – Accumulated amortization (584 ) (439 ) Total, net $ 711 $ 812 </t>
  </si>
  <si>
    <t>Short-Term Investments (Tables)</t>
  </si>
  <si>
    <t>Summary of Investment Holdings [Line Items]</t>
  </si>
  <si>
    <t>Schedule of amortized cost and fair value of investment securities held-to-maturity</t>
  </si>
  <si>
    <t xml:space="preserve"> Investment Securities Held-to-Maturity Estimated Amortized Cost Unrealized Gains Unrealized Losses fair value At September 30, 2017 Corporate debt securities $ 1,997,792 $ — $ — $ 1,997,792 Other debt securities — — — — $ 1,997,792 $ — $ — $ 1,997,792 At March 31, 2017 Corporate debt securities $ — $ — $ — $ — Other debt securities — — — — $ — $ — $ — $ — </t>
  </si>
  <si>
    <t>Investment securities [Member]</t>
  </si>
  <si>
    <t xml:space="preserve"> September 30, March 31, Due in one year or less $ 1,997,792 $ — Due after one year through five years — — Due after five years through ten years — — Due after ten years — — Total $ 1,997,792 $ — </t>
  </si>
  <si>
    <t>Investments in Entities and its Valuations (Tables)</t>
  </si>
  <si>
    <t>Schedule of investments</t>
  </si>
  <si>
    <t xml:space="preserve"> September 30, March 31, JiaXing YiTou ShangMa Investments Limited Partnership Company $ 75,105 $ 72,563 Total, net $ 75,105 $ 72,563 </t>
  </si>
  <si>
    <t>Related Party Transactions (Tables)</t>
  </si>
  <si>
    <t>Schedule of related party transactions</t>
  </si>
  <si>
    <t>Name Relationship Mr. JianJun Sun CEO of the Company. Mr. Yu Han Majority shareholder of the Company. HangZhou TianQi Network Technology Co. Ltd. Mr. Yu Han, Majority shareholder of the Company owns 27%. Mr. Xu Liao CMO of the Company. Mr. Qiang Yuan CTO of the Company JiaXing YiTou ShangMa Investment LP The Company owns 10% of the entity.</t>
  </si>
  <si>
    <t>Schedule of other related parties receivables</t>
  </si>
  <si>
    <t xml:space="preserve"> September 30, March 31, Mr. Yu Han $ 40,180 $ 37,425 Mr. Qiang Yuan — 23,190 Mr. Xu Liao — 6,530 Total $ 40,180 $ 67,145 </t>
  </si>
  <si>
    <t>Schedule of other related parties payables</t>
  </si>
  <si>
    <t xml:space="preserve"> September 30, March 31, Mr. JianJun Sun $ 19,971 $ — HangZhou TianQi Network Technology Co. Ltd. 44,465 42,960 Total $ 64,436 $ 42,960 </t>
  </si>
  <si>
    <t>Statement of Operations - Details (Tables)</t>
  </si>
  <si>
    <t>Schedule of operations details</t>
  </si>
  <si>
    <t xml:space="preserve"> For the Six-Months period 2017 2016 Revenues Crowdfunding $ 505,605 $ 77,205 Incubation Service 1,380,131 1,104,321 Finder’s Fee Service Total $ 1,885,736 $ 1,181,526 Operating expenses Legal &amp; Professional Fees $ 308,251 $ 368,094 Wages &amp; Salaries 536,303 120,343 Travel Expenses 142,429 18,112 Depreciation &amp; Amortization 18,691 12,664 IT &amp; Data Services 112,705 16,028 Rent Expense 113,484 — Office Expense 5,537 — Business Taxes and Surcharges 9,263 8,290 Meals &amp; Entertainment 29,925 — Advertising 222 — Other 38,133 44,059 Total $ 1,314,943 $ 587,590</t>
  </si>
  <si>
    <t>Income Taxes (Tables)</t>
  </si>
  <si>
    <t>Summary of reconciles the statutory rates to the Company's effective tax rate</t>
  </si>
  <si>
    <t xml:space="preserve"> For the Six-Month periods 2017 2016 Statutory rates in the Cayman Islands 0.0 % 0.0 % Income tax rate in the PRC 25.0 25.0 Foreign earned income not subject to taxes in the Cayman Island -0.0 -0.0 Additional accruals in the PRC 11.9 9.7 Effect of valuation allowance 0.0 8.2 Effective income tax rate 36.9 % 34.7 %</t>
  </si>
  <si>
    <t>Schedule of income tax expenses benefits</t>
  </si>
  <si>
    <t xml:space="preserve"> For the Six-Month Periods Description 2017 2016 Income (loss) before taxes Cayman $ (199,702 ) (88,558 ) BVI — (45,652 ) Hong Kong (44,328 ) (4,925 ) PRC 846,938 735,927 Total income (loss) before taxes $ 620,908 $ 596,792 Provision for taxes (benefits): Current Cayman Islands — — BVI — — Hong Kong — — PRC 229,057 207,196 Total Provision for taxes (benefits) 229,057 207,196 Deferred tax asset: Cayman Islands — — BVI — — Hong Kong — — PRC 174,793 174,593 Valuation allowance (174,593 ) (174,593 ) Currency Effect — — Deferred tax asset, net — — Total provision for taxes 229,057 207,196 Effective tax rate 36.9 % 34.7 %</t>
  </si>
  <si>
    <t>Commitments &amp; Contingencies (Tables)</t>
  </si>
  <si>
    <t>Schedule of future aggregate minimum lease payments under operating leases</t>
  </si>
  <si>
    <t xml:space="preserve"> Periods, For the period ending March 31, Amount 2018 $ 101,779 2019 208,925 2020 — 2021 — Thereafter — Total $ 310,704</t>
  </si>
  <si>
    <t>Business and Organization (Details)</t>
  </si>
  <si>
    <t>Mr. Yu Han holding [Member]</t>
  </si>
  <si>
    <t>Business and Organization (Textual)</t>
  </si>
  <si>
    <t>Equity ownership interest</t>
  </si>
  <si>
    <t>85.00%</t>
  </si>
  <si>
    <t>Koulin Han holding [Member]</t>
  </si>
  <si>
    <t>15.00%</t>
  </si>
  <si>
    <t>Summary of Significant Accounting Policies (Details) - USD ($)</t>
  </si>
  <si>
    <t>Financial Position at:</t>
  </si>
  <si>
    <t>Total assets</t>
  </si>
  <si>
    <t>Non-current liabilities</t>
  </si>
  <si>
    <t>Total liabilities</t>
  </si>
  <si>
    <t>Net assets</t>
  </si>
  <si>
    <t>Results of Operations:</t>
  </si>
  <si>
    <t>Other income (expenses) net</t>
  </si>
  <si>
    <t>Earnings before tax</t>
  </si>
  <si>
    <t>Tax expenses (benefits)</t>
  </si>
  <si>
    <t>Summary of Significant Accounting Policies (Details 1)</t>
  </si>
  <si>
    <t>Motor Vehicle [Member]</t>
  </si>
  <si>
    <t>Property, Plant and Equipment [Line Items]</t>
  </si>
  <si>
    <t>Property plant and equipment useful life</t>
  </si>
  <si>
    <t>4 years</t>
  </si>
  <si>
    <t>Maximum [Member] | Computer Equipment [Member]</t>
  </si>
  <si>
    <t>3 years</t>
  </si>
  <si>
    <t>Maximum [Member] | Office Equipment [Member]</t>
  </si>
  <si>
    <t>5 years</t>
  </si>
  <si>
    <t>Minimum [Member] | Computer Equipment [Member]</t>
  </si>
  <si>
    <t>1 year</t>
  </si>
  <si>
    <t>Minimum [Member] | Office Equipment [Member]</t>
  </si>
  <si>
    <t>Summary of Significant Accounting Policies (Details 2)</t>
  </si>
  <si>
    <t>Finite-Lived Intangible Assets [Line Items]</t>
  </si>
  <si>
    <t>Finite-Lived Intangible Asset, Useful Life</t>
  </si>
  <si>
    <t>51 months</t>
  </si>
  <si>
    <t>Software [Member]</t>
  </si>
  <si>
    <t>Summary of Significant Accounting Policies (Details 3) - USD ($)</t>
  </si>
  <si>
    <t>Carried at (amortized) cost:</t>
  </si>
  <si>
    <t>Trade accounts receivable</t>
  </si>
  <si>
    <t>Financial assets, fair value</t>
  </si>
  <si>
    <t>Capital lease - current portion</t>
  </si>
  <si>
    <t>Financial liabilities fair value</t>
  </si>
  <si>
    <t>Fair Value, Inputs, Level 1 [Member]</t>
  </si>
  <si>
    <t>Fair Value, Inputs, Level 2 [Member]</t>
  </si>
  <si>
    <t>Fair Value, Inputs, Level 3 [Member]</t>
  </si>
  <si>
    <t>Summary of Significant Accounting Policies (Details 4)</t>
  </si>
  <si>
    <t>RMB:US</t>
  </si>
  <si>
    <t>Period/year end exchange rate</t>
  </si>
  <si>
    <t>Period/annual average exchange rate</t>
  </si>
  <si>
    <t>HKD:US</t>
  </si>
  <si>
    <t>Summary of Significant Accounting Policies (Details Textual) - USD ($)</t>
  </si>
  <si>
    <t>Aug. 10, 2015</t>
  </si>
  <si>
    <t>Jun. 26, 2015</t>
  </si>
  <si>
    <t>Summary of Significant Accounting Policies (Textual)</t>
  </si>
  <si>
    <t>Allowance for doubtful accounts</t>
  </si>
  <si>
    <t>Investments earned interest</t>
  </si>
  <si>
    <t>Advertising expenses</t>
  </si>
  <si>
    <t>Sweet Lollipop [Member]</t>
  </si>
  <si>
    <t>Ownership Percentage</t>
  </si>
  <si>
    <t>100.00%</t>
  </si>
  <si>
    <t>Long Yun Hk [Member]</t>
  </si>
  <si>
    <t>Other Receivables and Prepayments (Details) - USD ($)</t>
  </si>
  <si>
    <t>Advances to employees</t>
  </si>
  <si>
    <t>Advances to service providers</t>
  </si>
  <si>
    <t>Deposits for leases due within one operating period</t>
  </si>
  <si>
    <t>Prepayments</t>
  </si>
  <si>
    <t>Interest Receivables</t>
  </si>
  <si>
    <t>Property and Equipment (Details) - USD ($)</t>
  </si>
  <si>
    <t>Less - Accumulated depreciation</t>
  </si>
  <si>
    <t>Property plant and equipment, Net</t>
  </si>
  <si>
    <t>Computers and equipment [Member]</t>
  </si>
  <si>
    <t>Property plant and equipment, Gross</t>
  </si>
  <si>
    <t>Motor vehicle (Leased asset) [Member]</t>
  </si>
  <si>
    <t>Property and Equipment (Details Textual) - USD ($)</t>
  </si>
  <si>
    <t>Property and Equipment (Textual)</t>
  </si>
  <si>
    <t>Depreciation expense</t>
  </si>
  <si>
    <t>Intangible Asset (Details) - USD ($)</t>
  </si>
  <si>
    <t>Less - Accumulated amortization</t>
  </si>
  <si>
    <t>Software</t>
  </si>
  <si>
    <t>Intangible Asset (Details Textual) - USD ($)</t>
  </si>
  <si>
    <t>Intangible Asset (Textual)</t>
  </si>
  <si>
    <t>Amortization expense</t>
  </si>
  <si>
    <t>Intangible asset useful life</t>
  </si>
  <si>
    <t>Short-Term Investments (Details) - USD ($)</t>
  </si>
  <si>
    <t>12 Months Ended</t>
  </si>
  <si>
    <t>Schedule of Held-to-maturity Securities [Line Items]</t>
  </si>
  <si>
    <t>Investment Securities Held-to-Maturity, Amortized Cost</t>
  </si>
  <si>
    <t>Investment Securities Held-to-Maturity, Unrealized Gains</t>
  </si>
  <si>
    <t>Investment Securities Held-to-Maturity, Unrealized Losses</t>
  </si>
  <si>
    <t>Estimated fair value</t>
  </si>
  <si>
    <t>Corporate debt securities [Member]</t>
  </si>
  <si>
    <t>Other debt securities [Member]</t>
  </si>
  <si>
    <t>Short-Term Investments (Details 1) - USD ($)</t>
  </si>
  <si>
    <t>Due in one year or less</t>
  </si>
  <si>
    <t>Due after one year through five years</t>
  </si>
  <si>
    <t>Due after five years through ten years</t>
  </si>
  <si>
    <t>Due after ten years</t>
  </si>
  <si>
    <t>Short-Term Investments (Details Textual) - USD ($)</t>
  </si>
  <si>
    <t>Short-Term Investments (Textual)</t>
  </si>
  <si>
    <t>Impairment charges</t>
  </si>
  <si>
    <t>Investments in Entities and its Valuations (Details) - USD ($)</t>
  </si>
  <si>
    <t>Total, net</t>
  </si>
  <si>
    <t>JiaXing YiTou ShangMa Investments Limited Partnership Company [Member]</t>
  </si>
  <si>
    <t>Investments in Entities and its Valuations (Details Textual)</t>
  </si>
  <si>
    <t>1 Months Ended</t>
  </si>
  <si>
    <t>May 31, 2015USD ($)</t>
  </si>
  <si>
    <t>May 31, 2015CNY (¥)</t>
  </si>
  <si>
    <t>Dec. 31, 2014USD ($)</t>
  </si>
  <si>
    <t>Dec. 31, 2014CNY (¥)</t>
  </si>
  <si>
    <t>Sep. 30, 2017USD ($)</t>
  </si>
  <si>
    <t>Sep. 30, 2016USD ($)</t>
  </si>
  <si>
    <t>Mar. 31, 2017USD ($)</t>
  </si>
  <si>
    <t>Mar. 31, 2016USD ($)</t>
  </si>
  <si>
    <t>Mar. 31, 2016CNY (¥)</t>
  </si>
  <si>
    <t>Investments in Entities and its Valuations (Textual)</t>
  </si>
  <si>
    <t>Cost method investments</t>
  </si>
  <si>
    <t>JiaXing YiTou [Member]</t>
  </si>
  <si>
    <t>Percentage of ownership interest acquired</t>
  </si>
  <si>
    <t>10.00%</t>
  </si>
  <si>
    <t>Payment of cash consideration</t>
  </si>
  <si>
    <t>Impairment loss on investment</t>
  </si>
  <si>
    <t>Investment income</t>
  </si>
  <si>
    <t>HangZhou ReWan [Member]</t>
  </si>
  <si>
    <t>51.00%</t>
  </si>
  <si>
    <t>Investment reduced value</t>
  </si>
  <si>
    <t>Percentage of remaining investment ownership</t>
  </si>
  <si>
    <t>49.00%</t>
  </si>
  <si>
    <t>Operational expenses value</t>
  </si>
  <si>
    <t>Related Party Transactions (Details)</t>
  </si>
  <si>
    <t>Mr. JianJun Sun [Member]</t>
  </si>
  <si>
    <t>Related Party Transaction [Line Items]</t>
  </si>
  <si>
    <t>Relationship with the Company</t>
  </si>
  <si>
    <t>CEO of the Company.</t>
  </si>
  <si>
    <t>Mr. Yu Han [Member]</t>
  </si>
  <si>
    <t>Majority shareholder of the Company.</t>
  </si>
  <si>
    <t>HangZhou TianQi Network Technology Co. Ltd. [Member]</t>
  </si>
  <si>
    <t>Mr. Yu Han, Majority shareholder of the Company owns 27%.</t>
  </si>
  <si>
    <t>Mr. Xu Liao [Member]</t>
  </si>
  <si>
    <t>CMO of the Company.</t>
  </si>
  <si>
    <t>Mr. Qiang Yuan [Member]</t>
  </si>
  <si>
    <t>CTO of the Company</t>
  </si>
  <si>
    <t>JiaXing YiTou ShangMa Investment LP [Member]</t>
  </si>
  <si>
    <t>The Company owns 10% of the entity.</t>
  </si>
  <si>
    <t>Related Party Transactions (Details 1) - USD ($)</t>
  </si>
  <si>
    <t>Other related parties' receivables</t>
  </si>
  <si>
    <t>Other related parties' payables</t>
  </si>
  <si>
    <t>Related Party Transactions (Details Textual)</t>
  </si>
  <si>
    <t>Oct. 09, 2016USD ($)</t>
  </si>
  <si>
    <t>Oct. 09, 2016CNY (¥)</t>
  </si>
  <si>
    <t>Related Party Transactions (Textual)</t>
  </si>
  <si>
    <t>Repayment of outstanding receivables</t>
  </si>
  <si>
    <t>27.00%</t>
  </si>
  <si>
    <t>Capital &amp; Equity (Details)</t>
  </si>
  <si>
    <t>Sep. 15, 2017USD ($)$ / sharesshares</t>
  </si>
  <si>
    <t>Aug. 31, 2017USD ($)</t>
  </si>
  <si>
    <t>Aug. 31, 2017CNY (¥)</t>
  </si>
  <si>
    <t>Jul. 25, 2017</t>
  </si>
  <si>
    <t>Sep. 30, 2017USD ($)$ / sharesshares</t>
  </si>
  <si>
    <t>Mar. 31, 2017$ / sharesshares</t>
  </si>
  <si>
    <t>Capital &amp; Equity (Textual)</t>
  </si>
  <si>
    <t>Ordinary shares, par value | $ / shares</t>
  </si>
  <si>
    <t>Ordinary shares, authorized | shares</t>
  </si>
  <si>
    <t>Ordinary shares, issued | shares</t>
  </si>
  <si>
    <t>Proceeds for ordinary shares</t>
  </si>
  <si>
    <t>Capital contributions</t>
  </si>
  <si>
    <t>Outstanding ordinary shares, description</t>
  </si>
  <si>
    <t>1-for-10 reverse stock split.</t>
  </si>
  <si>
    <t>IPO [Member]</t>
  </si>
  <si>
    <t>Ordinary Shares [Member]</t>
  </si>
  <si>
    <t>Ordinary Shares [Member] | Hangzhou Longyun [Member]</t>
  </si>
  <si>
    <t>Statement of Operations - Details (Details) - USD ($)</t>
  </si>
  <si>
    <t>Crowdfunding</t>
  </si>
  <si>
    <t>Incubation Service</t>
  </si>
  <si>
    <t>Finder's Fee Service</t>
  </si>
  <si>
    <t>Legal &amp; Professional Fees</t>
  </si>
  <si>
    <t>Wages &amp; Salaries</t>
  </si>
  <si>
    <t>Travel Expenses</t>
  </si>
  <si>
    <t>Depreciation &amp; Amortization</t>
  </si>
  <si>
    <t>IT &amp; Data Services</t>
  </si>
  <si>
    <t>Rent Expense</t>
  </si>
  <si>
    <t>Office Expense</t>
  </si>
  <si>
    <t>Business Taxes and Surcharges</t>
  </si>
  <si>
    <t>Meals &amp; Entertainment</t>
  </si>
  <si>
    <t>Other</t>
  </si>
  <si>
    <t>Concentration, Geographic&amp;Segment Reporting (Details)</t>
  </si>
  <si>
    <t>Sep. 30, 2017SegmentsCustomers</t>
  </si>
  <si>
    <t>Sep. 30, 2016Customers</t>
  </si>
  <si>
    <t>Concentration Geographic and Segment Reporting (Textual)</t>
  </si>
  <si>
    <t>Number of segments | Segments</t>
  </si>
  <si>
    <t>Revenues [Member]</t>
  </si>
  <si>
    <t>Number of customers</t>
  </si>
  <si>
    <t>Revenues [Member] | Customer one [Member]</t>
  </si>
  <si>
    <t>Concentration Risk, Percentage</t>
  </si>
  <si>
    <t>13.30%</t>
  </si>
  <si>
    <t>22.70%</t>
  </si>
  <si>
    <t>Revenues [Member] | Customer two [Member]</t>
  </si>
  <si>
    <t>11.10%</t>
  </si>
  <si>
    <t>21.80%</t>
  </si>
  <si>
    <t>Revenues [Member] | Customer three [Member]</t>
  </si>
  <si>
    <t>19.10%</t>
  </si>
  <si>
    <t>Revenues [Member] | Customer four [Member]</t>
  </si>
  <si>
    <t>10.20%</t>
  </si>
  <si>
    <t>14.50%</t>
  </si>
  <si>
    <t>Revenues [Member] | Customer five [Member]</t>
  </si>
  <si>
    <t>13.80%</t>
  </si>
  <si>
    <t>11.50%</t>
  </si>
  <si>
    <t>Accounts Receivable [Member]</t>
  </si>
  <si>
    <t>Accounts Receivable [Member] | Customer one [Member]</t>
  </si>
  <si>
    <t>13.00%</t>
  </si>
  <si>
    <t>30.00%</t>
  </si>
  <si>
    <t>Accounts Receivable [Member] | Customer two [Member]</t>
  </si>
  <si>
    <t>Accounts Receivable [Member] | Customer three [Member]</t>
  </si>
  <si>
    <t>24.00%</t>
  </si>
  <si>
    <t>Accounts Receivable [Member] | Customer five [Member]</t>
  </si>
  <si>
    <t>13.10%</t>
  </si>
  <si>
    <t>Income Taxes (Details)</t>
  </si>
  <si>
    <t>Statutory rates in the Cayman Islands</t>
  </si>
  <si>
    <t>0.00%</t>
  </si>
  <si>
    <t>Income tax rate in the PRC</t>
  </si>
  <si>
    <t>25.00%</t>
  </si>
  <si>
    <t>Foreign earned income not subject to taxes in the Cayman Island</t>
  </si>
  <si>
    <t>Additional accruals in the PRC</t>
  </si>
  <si>
    <t>11.90%</t>
  </si>
  <si>
    <t>9.70%</t>
  </si>
  <si>
    <t>Effect of valuation allowance</t>
  </si>
  <si>
    <t>8.20%</t>
  </si>
  <si>
    <t>Effective income tax rate</t>
  </si>
  <si>
    <t>36.90%</t>
  </si>
  <si>
    <t>34.70%</t>
  </si>
  <si>
    <t>Income Taxes (Details 1) - USD ($)</t>
  </si>
  <si>
    <t>Income (loss) before taxes</t>
  </si>
  <si>
    <t>Total income (loss) before taxes</t>
  </si>
  <si>
    <t>Provision for taxes (benefits):</t>
  </si>
  <si>
    <t>Total Provision for taxes (benefits)</t>
  </si>
  <si>
    <t>Deferred tax asset:</t>
  </si>
  <si>
    <t>Valuation allowance</t>
  </si>
  <si>
    <t>Currency Effect</t>
  </si>
  <si>
    <t>Deferred tax asset, net</t>
  </si>
  <si>
    <t>Effective tax rate</t>
  </si>
  <si>
    <t>Cayman [Member]</t>
  </si>
  <si>
    <t>Deferred tax asset</t>
  </si>
  <si>
    <t>BVI [Member]</t>
  </si>
  <si>
    <t>Hong Kong [Member]</t>
  </si>
  <si>
    <t>16.50%</t>
  </si>
  <si>
    <t>PRC [Member]</t>
  </si>
  <si>
    <t>Income Taxes (Details Textual) - USD ($)</t>
  </si>
  <si>
    <t>Income Taxes (Textual)</t>
  </si>
  <si>
    <t>Operating loss carryforwards, description</t>
  </si>
  <si>
    <t>The Company's subsidiaries incorporated in the PRC has unused net operating losses ("NOLs") available for carry forward to future years for PRC income tax reporting purposes up to five years.</t>
  </si>
  <si>
    <t>Restricted Net Assets and Statutory Reserves (Details)</t>
  </si>
  <si>
    <t>Restricted Net Assets and Statutory Reserves (Textual)</t>
  </si>
  <si>
    <t>Statutory reserve percentage</t>
  </si>
  <si>
    <t>Commitments &amp; Contingencies (Details)</t>
  </si>
  <si>
    <t>Thereafter</t>
  </si>
  <si>
    <t>Commitments &amp; Contingencies (Details Textual)</t>
  </si>
  <si>
    <t>Feb. 28, 2017</t>
  </si>
  <si>
    <t>Jan. 31, 2017</t>
  </si>
  <si>
    <t>Sep. 30, 2017CNY (¥)</t>
  </si>
  <si>
    <t>Mar. 31, 2017CNY (¥)</t>
  </si>
  <si>
    <t>Commitments and Contingencies (Textual)</t>
  </si>
  <si>
    <t>Rent expense</t>
  </si>
  <si>
    <t>Accrued rent expenses and penalties</t>
  </si>
  <si>
    <t>Incurred interest expenses</t>
  </si>
  <si>
    <t>Repaid by Mr. Yu Han</t>
  </si>
  <si>
    <t>Accumulated unpaid amount</t>
  </si>
  <si>
    <t>Fines and penalties description</t>
  </si>
  <si>
    <t>If the Company fails to do so within the specified time period, the local housing authority may impose a monetary fine of RMB 10,000 up to RMB 50,000 and may also submit to the local people's court for enforcement.</t>
  </si>
  <si>
    <t>Non-cancellable capital lease agreements expired date</t>
  </si>
  <si>
    <t>Expired on January 2017.</t>
  </si>
  <si>
    <t>Lease agreements description</t>
  </si>
  <si>
    <t>Lease agreements for office space in Hangzhou, China for a duration of two years.</t>
  </si>
  <si>
    <t>Lease agreement for office space in Hong Kong for a duration of two years.</t>
  </si>
  <si>
    <t>Subsequent Events (Details) - Subsequent Events [Member] - CNY (¥) ¥ in Thousands</t>
  </si>
  <si>
    <t>Nov. 10, 2017</t>
  </si>
  <si>
    <t>Nov. 03, 2017</t>
  </si>
  <si>
    <t>Mr Jiawei Cao [Member]</t>
  </si>
  <si>
    <t>Subsequent Events (Textual)</t>
  </si>
  <si>
    <t>Equity ownership percentage, description</t>
  </si>
  <si>
    <t>The Company and Mr. Cao will own 60% and 40% of the RMB 16.66 million equity interest in the joint venture, respectively</t>
  </si>
  <si>
    <t>Equity method, aggregate cost</t>
  </si>
  <si>
    <t>Mr Ning Li [Member]</t>
  </si>
  <si>
    <t>The Company and Mr. Li will own 51% and 49% of the RMB 20 million equity interest in the joint venture, respectivel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68224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8</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4</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4</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4</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4</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4</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4</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4</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4</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8546582</v>
      </c>
      <c r="C3" s="7" t="n">
        <v>3222361</v>
      </c>
    </row>
    <row r="4" spans="1:3">
      <c r="A4" s="4" t="s">
        <v>28</v>
      </c>
      <c r="B4" s="5" t="n">
        <v>1855393</v>
      </c>
      <c r="C4" s="5" t="n">
        <v>673678</v>
      </c>
    </row>
    <row r="5" spans="1:3">
      <c r="A5" s="4" t="s">
        <v>29</v>
      </c>
      <c r="B5" s="5" t="n">
        <v>308980</v>
      </c>
      <c r="C5" s="5" t="n">
        <v>90413</v>
      </c>
    </row>
    <row r="6" spans="1:3">
      <c r="A6" s="4" t="s">
        <v>30</v>
      </c>
      <c r="B6" s="5" t="n">
        <v>40180</v>
      </c>
      <c r="C6" s="5" t="n">
        <v>67145</v>
      </c>
    </row>
    <row r="7" spans="1:3">
      <c r="A7" s="4" t="s">
        <v>31</v>
      </c>
      <c r="B7" s="5" t="n">
        <v>1997792</v>
      </c>
      <c r="C7" s="4" t="s">
        <v>32</v>
      </c>
    </row>
    <row r="8" spans="1:3">
      <c r="A8" s="4" t="s">
        <v>33</v>
      </c>
      <c r="B8" s="5" t="n">
        <v>12748927</v>
      </c>
      <c r="C8" s="5" t="n">
        <v>4053597</v>
      </c>
    </row>
    <row r="9" spans="1:3">
      <c r="A9" s="3" t="s">
        <v>34</v>
      </c>
    </row>
    <row r="10" spans="1:3">
      <c r="A10" s="4" t="s">
        <v>35</v>
      </c>
      <c r="B10" s="5" t="n">
        <v>75105</v>
      </c>
      <c r="C10" s="5" t="n">
        <v>72563</v>
      </c>
    </row>
    <row r="11" spans="1:3">
      <c r="A11" s="4" t="s">
        <v>36</v>
      </c>
      <c r="B11" s="5" t="n">
        <v>18643</v>
      </c>
      <c r="C11" s="5" t="n">
        <v>32824</v>
      </c>
    </row>
    <row r="12" spans="1:3">
      <c r="A12" s="4" t="s">
        <v>37</v>
      </c>
      <c r="B12" s="5" t="n">
        <v>711</v>
      </c>
      <c r="C12" s="5" t="n">
        <v>812</v>
      </c>
    </row>
    <row r="13" spans="1:3">
      <c r="A13" s="4" t="s">
        <v>38</v>
      </c>
      <c r="B13" s="5" t="n">
        <v>22310</v>
      </c>
      <c r="C13" s="5" t="n">
        <v>52739</v>
      </c>
    </row>
    <row r="14" spans="1:3">
      <c r="A14" s="4" t="s">
        <v>39</v>
      </c>
      <c r="B14" s="5" t="n">
        <v>12865696</v>
      </c>
      <c r="C14" s="5" t="n">
        <v>4212535</v>
      </c>
    </row>
    <row r="15" spans="1:3">
      <c r="A15" s="3" t="s">
        <v>40</v>
      </c>
    </row>
    <row r="16" spans="1:3">
      <c r="A16" s="4" t="s">
        <v>41</v>
      </c>
      <c r="B16" s="5" t="n">
        <v>35203</v>
      </c>
      <c r="C16" s="5" t="n">
        <v>63483</v>
      </c>
    </row>
    <row r="17" spans="1:3">
      <c r="A17" s="4" t="s">
        <v>42</v>
      </c>
      <c r="B17" s="5" t="n">
        <v>1196753</v>
      </c>
      <c r="C17" s="5" t="n">
        <v>830606</v>
      </c>
    </row>
    <row r="18" spans="1:3">
      <c r="A18" s="4" t="s">
        <v>43</v>
      </c>
      <c r="B18" s="5" t="n">
        <v>188954</v>
      </c>
      <c r="C18" s="5" t="n">
        <v>253913</v>
      </c>
    </row>
    <row r="19" spans="1:3">
      <c r="A19" s="4" t="s">
        <v>44</v>
      </c>
      <c r="B19" s="5" t="n">
        <v>64436</v>
      </c>
      <c r="C19" s="5" t="n">
        <v>42960</v>
      </c>
    </row>
    <row r="20" spans="1:3">
      <c r="A20" s="4" t="s">
        <v>45</v>
      </c>
      <c r="B20" s="5" t="n">
        <v>1485346</v>
      </c>
      <c r="C20" s="5" t="n">
        <v>1190962</v>
      </c>
    </row>
    <row r="21" spans="1:3">
      <c r="A21" s="4" t="s">
        <v>46</v>
      </c>
      <c r="B21" s="5" t="n">
        <v>1485346</v>
      </c>
      <c r="C21" s="5" t="n">
        <v>1190962</v>
      </c>
    </row>
    <row r="22" spans="1:3">
      <c r="A22" s="4" t="s">
        <v>47</v>
      </c>
      <c r="B22" s="4" t="s">
        <v>32</v>
      </c>
      <c r="C22" s="4" t="s">
        <v>32</v>
      </c>
    </row>
    <row r="23" spans="1:3">
      <c r="A23" s="3" t="s">
        <v>48</v>
      </c>
    </row>
    <row r="24" spans="1:3">
      <c r="A24" s="4" t="s">
        <v>49</v>
      </c>
      <c r="B24" s="5" t="n">
        <v>1142</v>
      </c>
      <c r="C24" s="5" t="n">
        <v>1000</v>
      </c>
    </row>
    <row r="25" spans="1:3">
      <c r="A25" s="4" t="s">
        <v>50</v>
      </c>
      <c r="B25" s="5" t="n">
        <v>8924380</v>
      </c>
      <c r="C25" s="5" t="n">
        <v>1053607</v>
      </c>
    </row>
    <row r="26" spans="1:3">
      <c r="A26" s="4" t="s">
        <v>51</v>
      </c>
      <c r="B26" s="5" t="n">
        <v>65331</v>
      </c>
      <c r="C26" s="5" t="n">
        <v>65331</v>
      </c>
    </row>
    <row r="27" spans="1:3">
      <c r="A27" s="4" t="s">
        <v>52</v>
      </c>
      <c r="B27" s="5" t="n">
        <v>2443103</v>
      </c>
      <c r="C27" s="5" t="n">
        <v>2051252</v>
      </c>
    </row>
    <row r="28" spans="1:3">
      <c r="A28" s="4" t="s">
        <v>53</v>
      </c>
      <c r="B28" s="5" t="n">
        <v>-53606</v>
      </c>
      <c r="C28" s="5" t="n">
        <v>-149617</v>
      </c>
    </row>
    <row r="29" spans="1:3">
      <c r="A29" s="4" t="s">
        <v>54</v>
      </c>
      <c r="B29" s="5" t="n">
        <v>11380350</v>
      </c>
      <c r="C29" s="5" t="n">
        <v>3021573</v>
      </c>
    </row>
    <row r="30" spans="1:3">
      <c r="A30" s="4" t="s">
        <v>55</v>
      </c>
      <c r="B30" s="7" t="n">
        <v>12865696</v>
      </c>
      <c r="C30" s="7" t="n">
        <v>4212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4</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4</v>
      </c>
    </row>
    <row r="3" spans="1:2">
      <c r="A3" s="3" t="s">
        <v>194</v>
      </c>
    </row>
    <row r="4" spans="1:2">
      <c r="A4" s="4" t="s">
        <v>47</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4</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4</v>
      </c>
    </row>
    <row r="3" spans="1:2">
      <c r="A3" s="3" t="s">
        <v>14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153</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185</v>
      </c>
      <c r="B15" s="4" t="s">
        <v>222</v>
      </c>
    </row>
    <row r="16" spans="1:2">
      <c r="A16" s="4" t="s">
        <v>223</v>
      </c>
      <c r="B16" s="4" t="s">
        <v>224</v>
      </c>
    </row>
    <row r="17" spans="1:2">
      <c r="A17" s="4" t="s">
        <v>225</v>
      </c>
      <c r="B17" s="4" t="s">
        <v>226</v>
      </c>
    </row>
    <row r="18" spans="1:2">
      <c r="A18" s="4" t="s">
        <v>227</v>
      </c>
      <c r="B18"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4</v>
      </c>
    </row>
    <row r="3" spans="1:2">
      <c r="A3" s="3" t="s">
        <v>146</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4</v>
      </c>
    </row>
    <row r="3" spans="1:2">
      <c r="A3" s="3" t="s">
        <v>15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4</v>
      </c>
    </row>
    <row r="3" spans="1:2">
      <c r="A3" s="3" t="s">
        <v>15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4</v>
      </c>
    </row>
    <row r="3" spans="1:2">
      <c r="A3" s="3" t="s">
        <v>158</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4</v>
      </c>
    </row>
    <row r="3" spans="1:2">
      <c r="A3" s="3" t="s">
        <v>250</v>
      </c>
    </row>
    <row r="4" spans="1:2">
      <c r="A4" s="4" t="s">
        <v>251</v>
      </c>
      <c r="B4" s="4" t="s">
        <v>252</v>
      </c>
    </row>
    <row r="5" spans="1:2">
      <c r="A5" s="4" t="s">
        <v>253</v>
      </c>
    </row>
    <row r="6" spans="1:2">
      <c r="A6" s="3" t="s">
        <v>250</v>
      </c>
    </row>
    <row r="7" spans="1:2">
      <c r="A7" s="4" t="s">
        <v>251</v>
      </c>
      <c r="B7"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4</v>
      </c>
    </row>
    <row r="3" spans="1:2">
      <c r="A3" s="3" t="s">
        <v>16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4</v>
      </c>
      <c r="C1" s="2" t="s">
        <v>25</v>
      </c>
    </row>
    <row r="2" spans="1:3">
      <c r="A2" s="3" t="s">
        <v>57</v>
      </c>
    </row>
    <row r="3" spans="1:3">
      <c r="A3" s="4" t="s">
        <v>58</v>
      </c>
      <c r="B3" s="8" t="n">
        <v>0.0001</v>
      </c>
      <c r="C3" s="8" t="n">
        <v>0.0001</v>
      </c>
    </row>
    <row r="4" spans="1:3">
      <c r="A4" s="4" t="s">
        <v>59</v>
      </c>
      <c r="B4" s="5" t="n">
        <v>500000000</v>
      </c>
      <c r="C4" s="5" t="n">
        <v>500000000</v>
      </c>
    </row>
    <row r="5" spans="1:3">
      <c r="A5" s="4" t="s">
        <v>60</v>
      </c>
      <c r="B5" s="5" t="n">
        <v>11421393</v>
      </c>
      <c r="C5" s="5" t="n">
        <v>10000000</v>
      </c>
    </row>
    <row r="6" spans="1:3">
      <c r="A6" s="4" t="s">
        <v>61</v>
      </c>
      <c r="B6" s="5" t="n">
        <v>11421393</v>
      </c>
      <c r="C6"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4</v>
      </c>
    </row>
    <row r="3" spans="1:2">
      <c r="A3" s="3" t="s">
        <v>17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4</v>
      </c>
    </row>
    <row r="3" spans="1:2">
      <c r="A3" s="3" t="s">
        <v>178</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4</v>
      </c>
    </row>
    <row r="3" spans="1:2">
      <c r="A3" s="3" t="s">
        <v>18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4</v>
      </c>
    </row>
    <row r="3" spans="1:2">
      <c r="A3" s="3" t="s">
        <v>194</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14"/>
  </cols>
  <sheetData>
    <row r="1" spans="1:2">
      <c r="A1" s="1" t="s">
        <v>276</v>
      </c>
      <c r="B1" s="2" t="s">
        <v>24</v>
      </c>
    </row>
    <row r="2" spans="1:2">
      <c r="A2" s="4" t="s">
        <v>277</v>
      </c>
    </row>
    <row r="3" spans="1:2">
      <c r="A3" s="3" t="s">
        <v>278</v>
      </c>
    </row>
    <row r="4" spans="1:2">
      <c r="A4" s="4" t="s">
        <v>279</v>
      </c>
      <c r="B4" s="4" t="s">
        <v>280</v>
      </c>
    </row>
    <row r="5" spans="1:2">
      <c r="A5" s="4" t="s">
        <v>281</v>
      </c>
    </row>
    <row r="6" spans="1:2">
      <c r="A6" s="3" t="s">
        <v>278</v>
      </c>
    </row>
    <row r="7" spans="1:2">
      <c r="A7" s="4" t="s">
        <v>279</v>
      </c>
      <c r="B7" s="4" t="s">
        <v>2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83</v>
      </c>
      <c r="B1" s="2" t="s">
        <v>1</v>
      </c>
    </row>
    <row r="2" spans="1:4">
      <c r="B2" s="2" t="s">
        <v>24</v>
      </c>
      <c r="C2" s="2" t="s">
        <v>63</v>
      </c>
      <c r="D2" s="2" t="s">
        <v>25</v>
      </c>
    </row>
    <row r="3" spans="1:4">
      <c r="A3" s="3" t="s">
        <v>284</v>
      </c>
    </row>
    <row r="4" spans="1:4">
      <c r="A4" s="4" t="s">
        <v>26</v>
      </c>
      <c r="B4" s="7" t="n">
        <v>5470152</v>
      </c>
      <c r="D4" s="7" t="n">
        <v>4202662</v>
      </c>
    </row>
    <row r="5" spans="1:4">
      <c r="A5" s="4" t="s">
        <v>34</v>
      </c>
      <c r="B5" s="5" t="n">
        <v>116769</v>
      </c>
      <c r="D5" s="5" t="n">
        <v>158938</v>
      </c>
    </row>
    <row r="6" spans="1:4">
      <c r="A6" s="4" t="s">
        <v>285</v>
      </c>
      <c r="B6" s="5" t="n">
        <v>5586921</v>
      </c>
      <c r="D6" s="5" t="n">
        <v>4361600</v>
      </c>
    </row>
    <row r="7" spans="1:4">
      <c r="A7" s="4" t="s">
        <v>40</v>
      </c>
      <c r="B7" s="5" t="n">
        <v>1410433</v>
      </c>
      <c r="D7" s="5" t="n">
        <v>1087738</v>
      </c>
    </row>
    <row r="8" spans="1:4">
      <c r="A8" s="4" t="s">
        <v>286</v>
      </c>
      <c r="B8" s="4" t="s">
        <v>32</v>
      </c>
      <c r="D8" s="4" t="s">
        <v>32</v>
      </c>
    </row>
    <row r="9" spans="1:4">
      <c r="A9" s="4" t="s">
        <v>287</v>
      </c>
      <c r="B9" s="5" t="n">
        <v>1410433</v>
      </c>
      <c r="D9" s="5" t="n">
        <v>1087738</v>
      </c>
    </row>
    <row r="10" spans="1:4">
      <c r="A10" s="4" t="s">
        <v>288</v>
      </c>
      <c r="B10" s="5" t="n">
        <v>4176488</v>
      </c>
      <c r="D10" s="7" t="n">
        <v>3273862</v>
      </c>
    </row>
    <row r="11" spans="1:4">
      <c r="A11" s="3" t="s">
        <v>289</v>
      </c>
    </row>
    <row r="12" spans="1:4">
      <c r="A12" s="4" t="s">
        <v>65</v>
      </c>
      <c r="B12" s="5" t="n">
        <v>1885736</v>
      </c>
      <c r="C12" s="7" t="n">
        <v>1181526</v>
      </c>
    </row>
    <row r="13" spans="1:4">
      <c r="A13" s="4" t="s">
        <v>66</v>
      </c>
      <c r="B13" s="5" t="n">
        <v>1070884</v>
      </c>
      <c r="C13" s="5" t="n">
        <v>448436</v>
      </c>
    </row>
    <row r="14" spans="1:4">
      <c r="A14" s="4" t="s">
        <v>290</v>
      </c>
      <c r="B14" s="5" t="n">
        <v>-50085</v>
      </c>
      <c r="C14" s="5" t="n">
        <v>-2855</v>
      </c>
    </row>
    <row r="15" spans="1:4">
      <c r="A15" s="4" t="s">
        <v>291</v>
      </c>
      <c r="B15" s="5" t="n">
        <v>864937</v>
      </c>
      <c r="C15" s="5" t="n">
        <v>735945</v>
      </c>
    </row>
    <row r="16" spans="1:4">
      <c r="A16" s="4" t="s">
        <v>292</v>
      </c>
      <c r="B16" s="5" t="n">
        <v>229057</v>
      </c>
      <c r="C16" s="5" t="n">
        <v>207196</v>
      </c>
    </row>
    <row r="17" spans="1:4">
      <c r="A17" s="4" t="s">
        <v>77</v>
      </c>
      <c r="B17" s="7" t="n">
        <v>635880</v>
      </c>
      <c r="C17" s="7" t="n">
        <v>5287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5"/>
  </cols>
  <sheetData>
    <row r="1" spans="1:2">
      <c r="A1" s="1" t="s">
        <v>293</v>
      </c>
      <c r="B1" s="2" t="s">
        <v>1</v>
      </c>
    </row>
    <row r="2" spans="1:2">
      <c r="B2" s="2" t="s">
        <v>24</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row r="9" spans="1:2">
      <c r="A9" s="4" t="s">
        <v>300</v>
      </c>
    </row>
    <row r="10" spans="1:2">
      <c r="A10" s="3" t="s">
        <v>295</v>
      </c>
    </row>
    <row r="11" spans="1:2">
      <c r="A11" s="4" t="s">
        <v>296</v>
      </c>
      <c r="B11" s="4" t="s">
        <v>301</v>
      </c>
    </row>
    <row r="12" spans="1:2">
      <c r="A12" s="4" t="s">
        <v>302</v>
      </c>
    </row>
    <row r="13" spans="1:2">
      <c r="A13" s="3" t="s">
        <v>295</v>
      </c>
    </row>
    <row r="14" spans="1:2">
      <c r="A14" s="4" t="s">
        <v>296</v>
      </c>
      <c r="B14" s="4" t="s">
        <v>303</v>
      </c>
    </row>
    <row r="15" spans="1:2">
      <c r="A15" s="4" t="s">
        <v>304</v>
      </c>
    </row>
    <row r="16" spans="1:2">
      <c r="A16" s="3" t="s">
        <v>295</v>
      </c>
    </row>
    <row r="17" spans="1:2">
      <c r="A17" s="4" t="s">
        <v>296</v>
      </c>
      <c r="B17"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5"/>
  </cols>
  <sheetData>
    <row r="1" spans="1:2">
      <c r="A1" s="1" t="s">
        <v>305</v>
      </c>
      <c r="B1" s="2" t="s">
        <v>1</v>
      </c>
    </row>
    <row r="2" spans="1:2">
      <c r="B2" s="2" t="s">
        <v>24</v>
      </c>
    </row>
    <row r="3" spans="1:2">
      <c r="A3" s="3" t="s">
        <v>306</v>
      </c>
    </row>
    <row r="4" spans="1:2">
      <c r="A4" s="4" t="s">
        <v>307</v>
      </c>
      <c r="B4" s="4" t="s">
        <v>308</v>
      </c>
    </row>
    <row r="5" spans="1:2">
      <c r="A5" s="4" t="s">
        <v>309</v>
      </c>
    </row>
    <row r="6" spans="1:2">
      <c r="A6" s="3" t="s">
        <v>306</v>
      </c>
    </row>
    <row r="7" spans="1:2">
      <c r="A7" s="4" t="s">
        <v>307</v>
      </c>
      <c r="B7"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0</v>
      </c>
      <c r="B1" s="2" t="s">
        <v>24</v>
      </c>
      <c r="C1" s="2" t="s">
        <v>25</v>
      </c>
    </row>
    <row r="2" spans="1:3">
      <c r="A2" s="3" t="s">
        <v>311</v>
      </c>
    </row>
    <row r="3" spans="1:3">
      <c r="A3" s="4" t="s">
        <v>27</v>
      </c>
      <c r="B3" s="7" t="n">
        <v>8546582</v>
      </c>
      <c r="C3" s="7" t="n">
        <v>3222361</v>
      </c>
    </row>
    <row r="4" spans="1:3">
      <c r="A4" s="4" t="s">
        <v>312</v>
      </c>
      <c r="B4" s="5" t="n">
        <v>1855393</v>
      </c>
      <c r="C4" s="5" t="n">
        <v>673678</v>
      </c>
    </row>
    <row r="5" spans="1:3">
      <c r="A5" s="4" t="s">
        <v>31</v>
      </c>
      <c r="B5" s="5" t="n">
        <v>1997792</v>
      </c>
      <c r="C5" s="4" t="s">
        <v>32</v>
      </c>
    </row>
    <row r="6" spans="1:3">
      <c r="A6" s="4" t="s">
        <v>313</v>
      </c>
      <c r="B6" s="5" t="n">
        <v>12399767</v>
      </c>
      <c r="C6" s="5" t="n">
        <v>3896093</v>
      </c>
    </row>
    <row r="7" spans="1:3">
      <c r="A7" s="3" t="s">
        <v>311</v>
      </c>
    </row>
    <row r="8" spans="1:3">
      <c r="A8" s="4" t="s">
        <v>314</v>
      </c>
      <c r="B8" s="4" t="s">
        <v>32</v>
      </c>
      <c r="C8" s="4" t="s">
        <v>32</v>
      </c>
    </row>
    <row r="9" spans="1:3">
      <c r="A9" s="4" t="s">
        <v>315</v>
      </c>
      <c r="B9" s="4" t="s">
        <v>32</v>
      </c>
      <c r="C9" s="4" t="s">
        <v>32</v>
      </c>
    </row>
    <row r="10" spans="1:3">
      <c r="A10" s="4" t="s">
        <v>316</v>
      </c>
    </row>
    <row r="11" spans="1:3">
      <c r="A11" s="3" t="s">
        <v>311</v>
      </c>
    </row>
    <row r="12" spans="1:3">
      <c r="A12" s="4" t="s">
        <v>27</v>
      </c>
      <c r="B12" s="5" t="n">
        <v>8546582</v>
      </c>
      <c r="C12" s="5" t="n">
        <v>3222361</v>
      </c>
    </row>
    <row r="13" spans="1:3">
      <c r="A13" s="4" t="s">
        <v>312</v>
      </c>
      <c r="B13" s="5" t="n">
        <v>1855393</v>
      </c>
      <c r="C13" s="5" t="n">
        <v>673678</v>
      </c>
    </row>
    <row r="14" spans="1:3">
      <c r="A14" s="4" t="s">
        <v>31</v>
      </c>
      <c r="B14" s="4" t="s">
        <v>32</v>
      </c>
      <c r="C14" s="4" t="s">
        <v>32</v>
      </c>
    </row>
    <row r="15" spans="1:3">
      <c r="A15" s="4" t="s">
        <v>313</v>
      </c>
      <c r="B15" s="5" t="n">
        <v>10401975</v>
      </c>
      <c r="C15" s="5" t="n">
        <v>3896093</v>
      </c>
    </row>
    <row r="16" spans="1:3">
      <c r="A16" s="3" t="s">
        <v>311</v>
      </c>
    </row>
    <row r="17" spans="1:3">
      <c r="A17" s="4" t="s">
        <v>314</v>
      </c>
      <c r="B17" s="4" t="s">
        <v>32</v>
      </c>
      <c r="C17" s="4" t="s">
        <v>32</v>
      </c>
    </row>
    <row r="18" spans="1:3">
      <c r="A18" s="4" t="s">
        <v>315</v>
      </c>
      <c r="B18" s="4" t="s">
        <v>32</v>
      </c>
      <c r="C18" s="4" t="s">
        <v>32</v>
      </c>
    </row>
    <row r="19" spans="1:3">
      <c r="A19" s="4" t="s">
        <v>317</v>
      </c>
    </row>
    <row r="20" spans="1:3">
      <c r="A20" s="3" t="s">
        <v>311</v>
      </c>
    </row>
    <row r="21" spans="1:3">
      <c r="A21" s="4" t="s">
        <v>27</v>
      </c>
      <c r="B21" s="4" t="s">
        <v>32</v>
      </c>
      <c r="C21" s="4" t="s">
        <v>32</v>
      </c>
    </row>
    <row r="22" spans="1:3">
      <c r="A22" s="4" t="s">
        <v>312</v>
      </c>
      <c r="B22" s="4" t="s">
        <v>32</v>
      </c>
      <c r="C22" s="4" t="s">
        <v>32</v>
      </c>
    </row>
    <row r="23" spans="1:3">
      <c r="A23" s="4" t="s">
        <v>31</v>
      </c>
      <c r="B23" s="4" t="s">
        <v>32</v>
      </c>
      <c r="C23" s="4" t="s">
        <v>32</v>
      </c>
    </row>
    <row r="24" spans="1:3">
      <c r="A24" s="4" t="s">
        <v>313</v>
      </c>
      <c r="B24" s="4" t="s">
        <v>32</v>
      </c>
      <c r="C24" s="4" t="s">
        <v>32</v>
      </c>
    </row>
    <row r="25" spans="1:3">
      <c r="A25" s="3" t="s">
        <v>311</v>
      </c>
    </row>
    <row r="26" spans="1:3">
      <c r="A26" s="4" t="s">
        <v>314</v>
      </c>
      <c r="B26" s="4" t="s">
        <v>32</v>
      </c>
      <c r="C26" s="4" t="s">
        <v>32</v>
      </c>
    </row>
    <row r="27" spans="1:3">
      <c r="A27" s="4" t="s">
        <v>315</v>
      </c>
      <c r="B27" s="4" t="s">
        <v>32</v>
      </c>
      <c r="C27" s="4" t="s">
        <v>32</v>
      </c>
    </row>
    <row r="28" spans="1:3">
      <c r="A28" s="4" t="s">
        <v>318</v>
      </c>
    </row>
    <row r="29" spans="1:3">
      <c r="A29" s="3" t="s">
        <v>311</v>
      </c>
    </row>
    <row r="30" spans="1:3">
      <c r="A30" s="4" t="s">
        <v>27</v>
      </c>
      <c r="B30" s="4" t="s">
        <v>32</v>
      </c>
      <c r="C30" s="4" t="s">
        <v>32</v>
      </c>
    </row>
    <row r="31" spans="1:3">
      <c r="A31" s="4" t="s">
        <v>312</v>
      </c>
      <c r="B31" s="4" t="s">
        <v>32</v>
      </c>
      <c r="C31" s="4" t="s">
        <v>32</v>
      </c>
    </row>
    <row r="32" spans="1:3">
      <c r="A32" s="4" t="s">
        <v>31</v>
      </c>
      <c r="B32" s="5" t="n">
        <v>1997792</v>
      </c>
      <c r="C32" s="4" t="s">
        <v>32</v>
      </c>
    </row>
    <row r="33" spans="1:3">
      <c r="A33" s="4" t="s">
        <v>313</v>
      </c>
      <c r="B33" s="5" t="n">
        <v>1992792</v>
      </c>
      <c r="C33" s="4" t="s">
        <v>32</v>
      </c>
    </row>
    <row r="34" spans="1:3">
      <c r="A34" s="3" t="s">
        <v>311</v>
      </c>
    </row>
    <row r="35" spans="1:3">
      <c r="A35" s="4" t="s">
        <v>314</v>
      </c>
      <c r="B35" s="4" t="s">
        <v>32</v>
      </c>
      <c r="C35" s="4" t="s">
        <v>32</v>
      </c>
    </row>
    <row r="36" spans="1:3">
      <c r="A36" s="4" t="s">
        <v>315</v>
      </c>
      <c r="B36" s="4" t="s">
        <v>32</v>
      </c>
      <c r="C36" s="4" t="s">
        <v>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19</v>
      </c>
      <c r="B1" s="2" t="s">
        <v>24</v>
      </c>
      <c r="C1" s="2" t="s">
        <v>25</v>
      </c>
      <c r="D1" s="2" t="s">
        <v>63</v>
      </c>
    </row>
    <row r="2" spans="1:4">
      <c r="A2" s="4" t="s">
        <v>320</v>
      </c>
    </row>
    <row r="3" spans="1:4">
      <c r="A3" s="4" t="s">
        <v>321</v>
      </c>
      <c r="B3" s="10" t="n">
        <v>6.6574</v>
      </c>
      <c r="C3" s="10" t="n">
        <v>6.8905</v>
      </c>
      <c r="D3" s="10" t="n">
        <v>6.6679</v>
      </c>
    </row>
    <row r="4" spans="1:4">
      <c r="A4" s="4" t="s">
        <v>322</v>
      </c>
      <c r="B4" s="10" t="n">
        <v>6.7672</v>
      </c>
      <c r="C4" s="10" t="n">
        <v>6.7291</v>
      </c>
      <c r="D4" s="10" t="n">
        <v>6.5984</v>
      </c>
    </row>
    <row r="5" spans="1:4">
      <c r="A5" s="4" t="s">
        <v>323</v>
      </c>
    </row>
    <row r="6" spans="1:4">
      <c r="A6" s="4" t="s">
        <v>321</v>
      </c>
      <c r="B6" s="10" t="n">
        <v>7.7705</v>
      </c>
      <c r="C6" s="10" t="n">
        <v>7.7705</v>
      </c>
      <c r="D6" s="10" t="n">
        <v>7.7547</v>
      </c>
    </row>
    <row r="7" spans="1:4">
      <c r="A7" s="4" t="s">
        <v>322</v>
      </c>
      <c r="B7" s="10" t="n">
        <v>7.7588</v>
      </c>
      <c r="C7" s="10" t="n">
        <v>7.7588</v>
      </c>
      <c r="D7" s="10" t="n">
        <v>7.75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2</v>
      </c>
      <c r="B1" s="2" t="s">
        <v>1</v>
      </c>
    </row>
    <row r="2" spans="1:3">
      <c r="B2" s="2" t="s">
        <v>24</v>
      </c>
      <c r="C2" s="2" t="s">
        <v>63</v>
      </c>
    </row>
    <row r="3" spans="1:3">
      <c r="A3" s="3" t="s">
        <v>64</v>
      </c>
    </row>
    <row r="4" spans="1:3">
      <c r="A4" s="4" t="s">
        <v>65</v>
      </c>
      <c r="B4" s="7" t="n">
        <v>1885736</v>
      </c>
      <c r="C4" s="7" t="n">
        <v>1181526</v>
      </c>
    </row>
    <row r="5" spans="1:3">
      <c r="A5" s="3" t="s">
        <v>66</v>
      </c>
    </row>
    <row r="6" spans="1:3">
      <c r="A6" s="4" t="s">
        <v>67</v>
      </c>
      <c r="B6" s="5" t="n">
        <v>1314943</v>
      </c>
      <c r="C6" s="5" t="n">
        <v>587590</v>
      </c>
    </row>
    <row r="7" spans="1:3">
      <c r="A7" s="4" t="s">
        <v>68</v>
      </c>
      <c r="B7" s="5" t="n">
        <v>1314943</v>
      </c>
      <c r="C7" s="5" t="n">
        <v>587590</v>
      </c>
    </row>
    <row r="8" spans="1:3">
      <c r="A8" s="4" t="s">
        <v>69</v>
      </c>
      <c r="B8" s="5" t="n">
        <v>570793</v>
      </c>
      <c r="C8" s="5" t="n">
        <v>593936</v>
      </c>
    </row>
    <row r="9" spans="1:3">
      <c r="A9" s="3" t="s">
        <v>70</v>
      </c>
    </row>
    <row r="10" spans="1:3">
      <c r="A10" s="4" t="s">
        <v>71</v>
      </c>
      <c r="B10" s="4" t="s">
        <v>32</v>
      </c>
      <c r="C10" s="5" t="n">
        <v>3112</v>
      </c>
    </row>
    <row r="11" spans="1:3">
      <c r="A11" s="4" t="s">
        <v>72</v>
      </c>
      <c r="B11" s="5" t="n">
        <v>-577</v>
      </c>
      <c r="C11" s="5" t="n">
        <v>-279</v>
      </c>
    </row>
    <row r="12" spans="1:3">
      <c r="A12" s="4" t="s">
        <v>73</v>
      </c>
      <c r="B12" s="5" t="n">
        <v>50692</v>
      </c>
      <c r="C12" s="5" t="n">
        <v>23</v>
      </c>
    </row>
    <row r="13" spans="1:3">
      <c r="A13" s="4" t="s">
        <v>74</v>
      </c>
      <c r="B13" s="5" t="n">
        <v>50115</v>
      </c>
      <c r="C13" s="5" t="n">
        <v>2856</v>
      </c>
    </row>
    <row r="14" spans="1:3">
      <c r="A14" s="4" t="s">
        <v>75</v>
      </c>
      <c r="B14" s="5" t="n">
        <v>620908</v>
      </c>
      <c r="C14" s="5" t="n">
        <v>596792</v>
      </c>
    </row>
    <row r="15" spans="1:3">
      <c r="A15" s="4" t="s">
        <v>76</v>
      </c>
      <c r="B15" s="5" t="n">
        <v>-229057</v>
      </c>
      <c r="C15" s="5" t="n">
        <v>-207196</v>
      </c>
    </row>
    <row r="16" spans="1:3">
      <c r="A16" s="4" t="s">
        <v>77</v>
      </c>
      <c r="B16" s="5" t="n">
        <v>391851</v>
      </c>
      <c r="C16" s="5" t="n">
        <v>389596</v>
      </c>
    </row>
    <row r="17" spans="1:3">
      <c r="A17" s="3" t="s">
        <v>78</v>
      </c>
    </row>
    <row r="18" spans="1:3">
      <c r="A18" s="4" t="s">
        <v>79</v>
      </c>
      <c r="B18" s="5" t="n">
        <v>-53606</v>
      </c>
      <c r="C18" s="5" t="n">
        <v>-61096</v>
      </c>
    </row>
    <row r="19" spans="1:3">
      <c r="A19" s="4" t="s">
        <v>80</v>
      </c>
      <c r="B19" s="7" t="n">
        <v>338245</v>
      </c>
      <c r="C19" s="7" t="n">
        <v>328500</v>
      </c>
    </row>
    <row r="20" spans="1:3">
      <c r="A20" s="3" t="s">
        <v>81</v>
      </c>
    </row>
    <row r="21" spans="1:3">
      <c r="A21" s="4" t="s">
        <v>82</v>
      </c>
      <c r="B21" s="9" t="n">
        <v>0.039</v>
      </c>
      <c r="C21" s="9" t="n">
        <v>0.039</v>
      </c>
    </row>
    <row r="22" spans="1:3">
      <c r="A22" s="4" t="s">
        <v>83</v>
      </c>
      <c r="B22" s="9" t="n">
        <v>0.039</v>
      </c>
      <c r="C22" s="9" t="n">
        <v>0.039</v>
      </c>
    </row>
    <row r="23" spans="1:3">
      <c r="A23" s="3" t="s">
        <v>84</v>
      </c>
    </row>
    <row r="24" spans="1:3">
      <c r="A24" s="4" t="s">
        <v>82</v>
      </c>
      <c r="B24" s="5" t="n">
        <v>10124275</v>
      </c>
      <c r="C24" s="5" t="n">
        <v>10000000</v>
      </c>
    </row>
    <row r="25" spans="1:3">
      <c r="A25" s="4" t="s">
        <v>83</v>
      </c>
      <c r="B25" s="5" t="n">
        <v>10124275</v>
      </c>
      <c r="C25" s="5" t="n">
        <v>1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324</v>
      </c>
      <c r="B1" s="2" t="s">
        <v>1</v>
      </c>
    </row>
    <row r="2" spans="1:6">
      <c r="B2" s="2" t="s">
        <v>24</v>
      </c>
      <c r="C2" s="2" t="s">
        <v>63</v>
      </c>
      <c r="D2" s="2" t="s">
        <v>25</v>
      </c>
      <c r="E2" s="2" t="s">
        <v>325</v>
      </c>
      <c r="F2" s="2" t="s">
        <v>326</v>
      </c>
    </row>
    <row r="3" spans="1:6">
      <c r="A3" s="3" t="s">
        <v>327</v>
      </c>
    </row>
    <row r="4" spans="1:6">
      <c r="A4" s="4" t="s">
        <v>328</v>
      </c>
      <c r="B4" s="7" t="n">
        <v>0</v>
      </c>
      <c r="D4" s="7" t="n">
        <v>0</v>
      </c>
    </row>
    <row r="5" spans="1:6">
      <c r="A5" s="4" t="s">
        <v>329</v>
      </c>
      <c r="B5" s="5" t="n">
        <v>50692</v>
      </c>
      <c r="C5" s="7" t="n">
        <v>23</v>
      </c>
    </row>
    <row r="6" spans="1:6">
      <c r="A6" s="4" t="s">
        <v>330</v>
      </c>
      <c r="B6" s="7" t="n">
        <v>222</v>
      </c>
      <c r="C6" s="7" t="n">
        <v>0</v>
      </c>
    </row>
    <row r="7" spans="1:6">
      <c r="A7" s="4" t="s">
        <v>331</v>
      </c>
    </row>
    <row r="8" spans="1:6">
      <c r="A8" s="3" t="s">
        <v>327</v>
      </c>
    </row>
    <row r="9" spans="1:6">
      <c r="A9" s="4" t="s">
        <v>332</v>
      </c>
      <c r="F9" s="4" t="s">
        <v>333</v>
      </c>
    </row>
    <row r="10" spans="1:6">
      <c r="A10" s="4" t="s">
        <v>334</v>
      </c>
    </row>
    <row r="11" spans="1:6">
      <c r="A11" s="3" t="s">
        <v>327</v>
      </c>
    </row>
    <row r="12" spans="1:6">
      <c r="A12" s="4" t="s">
        <v>332</v>
      </c>
      <c r="E12" s="4" t="s">
        <v>3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5</v>
      </c>
      <c r="B1" s="2" t="s">
        <v>24</v>
      </c>
      <c r="C1" s="2" t="s">
        <v>25</v>
      </c>
    </row>
    <row r="2" spans="1:3">
      <c r="A2" s="3" t="s">
        <v>150</v>
      </c>
    </row>
    <row r="3" spans="1:3">
      <c r="A3" s="4" t="s">
        <v>336</v>
      </c>
      <c r="B3" s="7" t="n">
        <v>7027</v>
      </c>
      <c r="C3" s="7" t="n">
        <v>6604</v>
      </c>
    </row>
    <row r="4" spans="1:3">
      <c r="A4" s="4" t="s">
        <v>337</v>
      </c>
      <c r="B4" s="5" t="n">
        <v>4994</v>
      </c>
      <c r="C4" s="5" t="n">
        <v>61779</v>
      </c>
    </row>
    <row r="5" spans="1:3">
      <c r="A5" s="4" t="s">
        <v>338</v>
      </c>
      <c r="B5" s="5" t="n">
        <v>53697</v>
      </c>
      <c r="C5" s="5" t="n">
        <v>22030</v>
      </c>
    </row>
    <row r="6" spans="1:3">
      <c r="A6" s="4" t="s">
        <v>339</v>
      </c>
      <c r="B6" s="5" t="n">
        <v>192860</v>
      </c>
      <c r="C6" s="4" t="s">
        <v>32</v>
      </c>
    </row>
    <row r="7" spans="1:3">
      <c r="A7" s="4" t="s">
        <v>340</v>
      </c>
      <c r="B7" s="5" t="n">
        <v>50402</v>
      </c>
      <c r="C7" s="4" t="s">
        <v>32</v>
      </c>
    </row>
    <row r="8" spans="1:3">
      <c r="A8" s="4" t="s">
        <v>118</v>
      </c>
      <c r="B8" s="7" t="n">
        <v>308980</v>
      </c>
      <c r="C8" s="7" t="n">
        <v>904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1</v>
      </c>
      <c r="B1" s="2" t="s">
        <v>24</v>
      </c>
      <c r="C1" s="2" t="s">
        <v>25</v>
      </c>
    </row>
    <row r="2" spans="1:3">
      <c r="A2" s="3" t="s">
        <v>295</v>
      </c>
    </row>
    <row r="3" spans="1:3">
      <c r="A3" s="4" t="s">
        <v>342</v>
      </c>
      <c r="B3" s="7" t="n">
        <v>-63285</v>
      </c>
      <c r="C3" s="7" t="n">
        <v>-42911</v>
      </c>
    </row>
    <row r="4" spans="1:3">
      <c r="A4" s="4" t="s">
        <v>343</v>
      </c>
      <c r="B4" s="5" t="n">
        <v>18643</v>
      </c>
      <c r="C4" s="5" t="n">
        <v>32824</v>
      </c>
    </row>
    <row r="5" spans="1:3">
      <c r="A5" s="4" t="s">
        <v>344</v>
      </c>
    </row>
    <row r="6" spans="1:3">
      <c r="A6" s="3" t="s">
        <v>295</v>
      </c>
    </row>
    <row r="7" spans="1:3">
      <c r="A7" s="4" t="s">
        <v>345</v>
      </c>
      <c r="B7" s="5" t="n">
        <v>55568</v>
      </c>
      <c r="C7" s="5" t="n">
        <v>50267</v>
      </c>
    </row>
    <row r="8" spans="1:3">
      <c r="A8" s="4" t="s">
        <v>346</v>
      </c>
    </row>
    <row r="9" spans="1:3">
      <c r="A9" s="3" t="s">
        <v>295</v>
      </c>
    </row>
    <row r="10" spans="1:3">
      <c r="A10" s="4" t="s">
        <v>345</v>
      </c>
      <c r="B10" s="7" t="n">
        <v>26360</v>
      </c>
      <c r="C10" s="7" t="n">
        <v>254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47</v>
      </c>
      <c r="B1" s="2" t="s">
        <v>1</v>
      </c>
    </row>
    <row r="2" spans="1:3">
      <c r="B2" s="2" t="s">
        <v>24</v>
      </c>
      <c r="C2" s="2" t="s">
        <v>63</v>
      </c>
    </row>
    <row r="3" spans="1:3">
      <c r="A3" s="3" t="s">
        <v>348</v>
      </c>
    </row>
    <row r="4" spans="1:3">
      <c r="A4" s="4" t="s">
        <v>349</v>
      </c>
      <c r="B4" s="7" t="n">
        <v>18564</v>
      </c>
      <c r="C4" s="7" t="n">
        <v>125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0</v>
      </c>
      <c r="B1" s="2" t="s">
        <v>24</v>
      </c>
      <c r="C1" s="2" t="s">
        <v>25</v>
      </c>
    </row>
    <row r="2" spans="1:3">
      <c r="A2" s="3" t="s">
        <v>306</v>
      </c>
    </row>
    <row r="3" spans="1:3">
      <c r="A3" s="4" t="s">
        <v>351</v>
      </c>
      <c r="B3" s="7" t="n">
        <v>-584</v>
      </c>
      <c r="C3" s="7" t="n">
        <v>-439</v>
      </c>
    </row>
    <row r="4" spans="1:3">
      <c r="A4" s="4" t="s">
        <v>37</v>
      </c>
      <c r="B4" s="5" t="n">
        <v>711</v>
      </c>
      <c r="C4" s="5" t="n">
        <v>812</v>
      </c>
    </row>
    <row r="5" spans="1:3">
      <c r="A5" s="4" t="s">
        <v>309</v>
      </c>
    </row>
    <row r="6" spans="1:3">
      <c r="A6" s="3" t="s">
        <v>306</v>
      </c>
    </row>
    <row r="7" spans="1:3">
      <c r="A7" s="4" t="s">
        <v>352</v>
      </c>
      <c r="B7" s="7" t="n">
        <v>1295</v>
      </c>
      <c r="C7" s="7" t="n">
        <v>12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53</v>
      </c>
      <c r="B1" s="2" t="s">
        <v>1</v>
      </c>
    </row>
    <row r="2" spans="1:3">
      <c r="B2" s="2" t="s">
        <v>24</v>
      </c>
      <c r="C2" s="2" t="s">
        <v>63</v>
      </c>
    </row>
    <row r="3" spans="1:3">
      <c r="A3" s="3" t="s">
        <v>354</v>
      </c>
    </row>
    <row r="4" spans="1:3">
      <c r="A4" s="4" t="s">
        <v>355</v>
      </c>
      <c r="B4" s="7" t="n">
        <v>127</v>
      </c>
      <c r="C4" s="7" t="n">
        <v>131</v>
      </c>
    </row>
    <row r="5" spans="1:3">
      <c r="A5" s="4" t="s">
        <v>356</v>
      </c>
      <c r="B5" s="4" t="s">
        <v>3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57</v>
      </c>
      <c r="B1" s="2" t="s">
        <v>1</v>
      </c>
      <c r="C1" s="2" t="s">
        <v>358</v>
      </c>
    </row>
    <row r="2" spans="1:3">
      <c r="B2" s="2" t="s">
        <v>24</v>
      </c>
      <c r="C2" s="2" t="s">
        <v>25</v>
      </c>
    </row>
    <row r="3" spans="1:3">
      <c r="A3" s="3" t="s">
        <v>359</v>
      </c>
    </row>
    <row r="4" spans="1:3">
      <c r="A4" s="4" t="s">
        <v>360</v>
      </c>
      <c r="B4" s="7" t="n">
        <v>1997792</v>
      </c>
    </row>
    <row r="5" spans="1:3">
      <c r="A5" s="4" t="s">
        <v>361</v>
      </c>
      <c r="B5" s="4" t="s">
        <v>32</v>
      </c>
    </row>
    <row r="6" spans="1:3">
      <c r="A6" s="4" t="s">
        <v>362</v>
      </c>
      <c r="B6" s="4" t="s">
        <v>32</v>
      </c>
    </row>
    <row r="7" spans="1:3">
      <c r="A7" s="4" t="s">
        <v>363</v>
      </c>
      <c r="B7" s="5" t="n">
        <v>1997792</v>
      </c>
    </row>
    <row r="8" spans="1:3">
      <c r="A8" s="4" t="s">
        <v>364</v>
      </c>
    </row>
    <row r="9" spans="1:3">
      <c r="A9" s="3" t="s">
        <v>359</v>
      </c>
    </row>
    <row r="10" spans="1:3">
      <c r="A10" s="4" t="s">
        <v>360</v>
      </c>
      <c r="B10" s="5" t="n">
        <v>1997792</v>
      </c>
      <c r="C10" s="4" t="s">
        <v>32</v>
      </c>
    </row>
    <row r="11" spans="1:3">
      <c r="A11" s="4" t="s">
        <v>361</v>
      </c>
      <c r="B11" s="4" t="s">
        <v>32</v>
      </c>
      <c r="C11" s="4" t="s">
        <v>32</v>
      </c>
    </row>
    <row r="12" spans="1:3">
      <c r="A12" s="4" t="s">
        <v>362</v>
      </c>
      <c r="B12" s="4" t="s">
        <v>32</v>
      </c>
      <c r="C12" s="4" t="s">
        <v>32</v>
      </c>
    </row>
    <row r="13" spans="1:3">
      <c r="A13" s="4" t="s">
        <v>363</v>
      </c>
      <c r="B13" s="5" t="n">
        <v>1997792</v>
      </c>
      <c r="C13" s="4" t="s">
        <v>32</v>
      </c>
    </row>
    <row r="14" spans="1:3">
      <c r="A14" s="4" t="s">
        <v>365</v>
      </c>
    </row>
    <row r="15" spans="1:3">
      <c r="A15" s="3" t="s">
        <v>359</v>
      </c>
    </row>
    <row r="16" spans="1:3">
      <c r="A16" s="4" t="s">
        <v>360</v>
      </c>
      <c r="B16" s="4" t="s">
        <v>32</v>
      </c>
      <c r="C16" s="4" t="s">
        <v>32</v>
      </c>
    </row>
    <row r="17" spans="1:3">
      <c r="A17" s="4" t="s">
        <v>361</v>
      </c>
      <c r="B17" s="4" t="s">
        <v>32</v>
      </c>
      <c r="C17" s="4" t="s">
        <v>32</v>
      </c>
    </row>
    <row r="18" spans="1:3">
      <c r="A18" s="4" t="s">
        <v>362</v>
      </c>
      <c r="B18" s="4" t="s">
        <v>32</v>
      </c>
      <c r="C18" s="4" t="s">
        <v>32</v>
      </c>
    </row>
    <row r="19" spans="1:3">
      <c r="A19" s="4" t="s">
        <v>363</v>
      </c>
      <c r="B19" s="4" t="s">
        <v>32</v>
      </c>
      <c r="C19" s="4" t="s">
        <v>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6</v>
      </c>
      <c r="B1" s="2" t="s">
        <v>24</v>
      </c>
      <c r="C1" s="2" t="s">
        <v>25</v>
      </c>
    </row>
    <row r="2" spans="1:3">
      <c r="A2" s="3" t="s">
        <v>162</v>
      </c>
    </row>
    <row r="3" spans="1:3">
      <c r="A3" s="4" t="s">
        <v>367</v>
      </c>
      <c r="B3" s="7" t="n">
        <v>1997792</v>
      </c>
      <c r="C3" s="4" t="s">
        <v>32</v>
      </c>
    </row>
    <row r="4" spans="1:3">
      <c r="A4" s="4" t="s">
        <v>368</v>
      </c>
      <c r="B4" s="4" t="s">
        <v>32</v>
      </c>
      <c r="C4" s="4" t="s">
        <v>32</v>
      </c>
    </row>
    <row r="5" spans="1:3">
      <c r="A5" s="4" t="s">
        <v>369</v>
      </c>
      <c r="B5" s="4" t="s">
        <v>32</v>
      </c>
      <c r="C5" s="4" t="s">
        <v>32</v>
      </c>
    </row>
    <row r="6" spans="1:3">
      <c r="A6" s="4" t="s">
        <v>370</v>
      </c>
      <c r="B6" s="4" t="s">
        <v>32</v>
      </c>
      <c r="C6" s="4" t="s">
        <v>32</v>
      </c>
    </row>
    <row r="7" spans="1:3">
      <c r="A7" s="4" t="s">
        <v>118</v>
      </c>
      <c r="B7" s="7" t="n">
        <v>1997792</v>
      </c>
      <c r="C7" s="4" t="s">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71</v>
      </c>
      <c r="B1" s="2" t="s">
        <v>1</v>
      </c>
    </row>
    <row r="2" spans="1:3">
      <c r="B2" s="2" t="s">
        <v>24</v>
      </c>
      <c r="C2" s="2" t="s">
        <v>63</v>
      </c>
    </row>
    <row r="3" spans="1:3">
      <c r="A3" s="3" t="s">
        <v>372</v>
      </c>
    </row>
    <row r="4" spans="1:3">
      <c r="A4" s="4" t="s">
        <v>373</v>
      </c>
      <c r="B4" s="7" t="n">
        <v>0</v>
      </c>
      <c r="C4"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4</v>
      </c>
      <c r="B1" s="2" t="s">
        <v>24</v>
      </c>
      <c r="C1" s="2" t="s">
        <v>25</v>
      </c>
    </row>
    <row r="2" spans="1:3">
      <c r="A2" s="3" t="s">
        <v>250</v>
      </c>
    </row>
    <row r="3" spans="1:3">
      <c r="A3" s="4" t="s">
        <v>375</v>
      </c>
      <c r="B3" s="7" t="n">
        <v>75105</v>
      </c>
      <c r="C3" s="7" t="n">
        <v>72563</v>
      </c>
    </row>
    <row r="4" spans="1:3">
      <c r="A4" s="4" t="s">
        <v>376</v>
      </c>
    </row>
    <row r="5" spans="1:3">
      <c r="A5" s="3" t="s">
        <v>250</v>
      </c>
    </row>
    <row r="6" spans="1:3">
      <c r="A6" s="4" t="s">
        <v>375</v>
      </c>
      <c r="B6" s="7" t="n">
        <v>75105</v>
      </c>
      <c r="C6" s="7" t="n">
        <v>725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4</v>
      </c>
      <c r="C2" s="2" t="s">
        <v>63</v>
      </c>
    </row>
    <row r="3" spans="1:3">
      <c r="A3" s="3" t="s">
        <v>86</v>
      </c>
    </row>
    <row r="4" spans="1:3">
      <c r="A4" s="4" t="s">
        <v>77</v>
      </c>
      <c r="B4" s="7" t="n">
        <v>391851</v>
      </c>
      <c r="C4" s="7" t="n">
        <v>389596</v>
      </c>
    </row>
    <row r="5" spans="1:3">
      <c r="A5" s="3" t="s">
        <v>87</v>
      </c>
    </row>
    <row r="6" spans="1:3">
      <c r="A6" s="4" t="s">
        <v>88</v>
      </c>
      <c r="B6" s="5" t="n">
        <v>18691</v>
      </c>
      <c r="C6" s="5" t="n">
        <v>12664</v>
      </c>
    </row>
    <row r="7" spans="1:3">
      <c r="A7" s="3" t="s">
        <v>89</v>
      </c>
    </row>
    <row r="8" spans="1:3">
      <c r="A8" s="4" t="s">
        <v>90</v>
      </c>
      <c r="B8" s="5" t="n">
        <v>-1148224</v>
      </c>
      <c r="C8" s="5" t="n">
        <v>-747300</v>
      </c>
    </row>
    <row r="9" spans="1:3">
      <c r="A9" s="4" t="s">
        <v>91</v>
      </c>
      <c r="B9" s="5" t="n">
        <v>-203156</v>
      </c>
      <c r="C9" s="5" t="n">
        <v>81362</v>
      </c>
    </row>
    <row r="10" spans="1:3">
      <c r="A10" s="4" t="s">
        <v>92</v>
      </c>
      <c r="B10" s="5" t="n">
        <v>30262</v>
      </c>
      <c r="C10" s="5" t="n">
        <v>558180</v>
      </c>
    </row>
    <row r="11" spans="1:3">
      <c r="A11" s="4" t="s">
        <v>93</v>
      </c>
      <c r="B11" s="4" t="s">
        <v>32</v>
      </c>
      <c r="C11" s="5" t="n">
        <v>10639</v>
      </c>
    </row>
    <row r="12" spans="1:3">
      <c r="A12" s="4" t="s">
        <v>94</v>
      </c>
      <c r="B12" s="5" t="n">
        <v>-26588</v>
      </c>
      <c r="C12" s="5" t="n">
        <v>26192</v>
      </c>
    </row>
    <row r="13" spans="1:3">
      <c r="A13" s="4" t="s">
        <v>95</v>
      </c>
      <c r="B13" s="5" t="n">
        <v>331582</v>
      </c>
      <c r="C13" s="5" t="n">
        <v>277846</v>
      </c>
    </row>
    <row r="14" spans="1:3">
      <c r="A14" s="4" t="s">
        <v>96</v>
      </c>
      <c r="B14" s="5" t="n">
        <v>-59537</v>
      </c>
      <c r="C14" s="5" t="n">
        <v>195744</v>
      </c>
    </row>
    <row r="15" spans="1:3">
      <c r="A15" s="4" t="s">
        <v>97</v>
      </c>
      <c r="B15" s="5" t="n">
        <v>-679244</v>
      </c>
      <c r="C15" s="5" t="n">
        <v>804923</v>
      </c>
    </row>
    <row r="16" spans="1:3">
      <c r="A16" s="3" t="s">
        <v>98</v>
      </c>
    </row>
    <row r="17" spans="1:3">
      <c r="A17" s="4" t="s">
        <v>99</v>
      </c>
      <c r="B17" s="5" t="n">
        <v>-1965362</v>
      </c>
      <c r="C17" s="4" t="s">
        <v>32</v>
      </c>
    </row>
    <row r="18" spans="1:3">
      <c r="A18" s="4" t="s">
        <v>92</v>
      </c>
      <c r="B18" s="5" t="n">
        <v>-1424</v>
      </c>
      <c r="C18" s="5" t="n">
        <v>-495264</v>
      </c>
    </row>
    <row r="19" spans="1:3">
      <c r="A19" s="4" t="s">
        <v>100</v>
      </c>
      <c r="B19" s="5" t="n">
        <v>-3483</v>
      </c>
      <c r="C19" s="4" t="s">
        <v>32</v>
      </c>
    </row>
    <row r="20" spans="1:3">
      <c r="A20" s="4" t="s">
        <v>101</v>
      </c>
      <c r="B20" s="5" t="n">
        <v>31753</v>
      </c>
      <c r="C20" s="4" t="s">
        <v>32</v>
      </c>
    </row>
    <row r="21" spans="1:3">
      <c r="A21" s="4" t="s">
        <v>102</v>
      </c>
      <c r="B21" s="5" t="n">
        <v>-1938516</v>
      </c>
      <c r="C21" s="5" t="n">
        <v>-495264</v>
      </c>
    </row>
    <row r="22" spans="1:3">
      <c r="A22" s="3" t="s">
        <v>103</v>
      </c>
    </row>
    <row r="23" spans="1:3">
      <c r="A23" s="4" t="s">
        <v>104</v>
      </c>
      <c r="B23" s="5" t="n">
        <v>7731271</v>
      </c>
      <c r="C23" s="4" t="s">
        <v>32</v>
      </c>
    </row>
    <row r="24" spans="1:3">
      <c r="A24" s="4" t="s">
        <v>105</v>
      </c>
      <c r="B24" s="5" t="n">
        <v>139644</v>
      </c>
      <c r="C24" s="4" t="s">
        <v>32</v>
      </c>
    </row>
    <row r="25" spans="1:3">
      <c r="A25" s="4" t="s">
        <v>106</v>
      </c>
      <c r="B25" s="4" t="s">
        <v>32</v>
      </c>
      <c r="C25" s="5" t="n">
        <v>-8146</v>
      </c>
    </row>
    <row r="26" spans="1:3">
      <c r="A26" s="4" t="s">
        <v>107</v>
      </c>
      <c r="B26" s="5" t="n">
        <v>20001</v>
      </c>
      <c r="C26" s="5" t="n">
        <v>-158528</v>
      </c>
    </row>
    <row r="27" spans="1:3">
      <c r="A27" s="4" t="s">
        <v>108</v>
      </c>
      <c r="B27" s="5" t="n">
        <v>7890916</v>
      </c>
      <c r="C27" s="5" t="n">
        <v>-166674</v>
      </c>
    </row>
    <row r="28" spans="1:3">
      <c r="A28" s="4" t="s">
        <v>109</v>
      </c>
      <c r="B28" s="5" t="n">
        <v>5273157</v>
      </c>
      <c r="C28" s="5" t="n">
        <v>142985</v>
      </c>
    </row>
    <row r="29" spans="1:3">
      <c r="A29" s="4" t="s">
        <v>110</v>
      </c>
      <c r="B29" s="5" t="n">
        <v>51064</v>
      </c>
      <c r="C29" s="5" t="n">
        <v>-5108</v>
      </c>
    </row>
    <row r="30" spans="1:3">
      <c r="A30" s="4" t="s">
        <v>111</v>
      </c>
      <c r="B30" s="5" t="n">
        <v>3222361</v>
      </c>
      <c r="C30" s="5" t="n">
        <v>2480</v>
      </c>
    </row>
    <row r="31" spans="1:3">
      <c r="A31" s="4" t="s">
        <v>112</v>
      </c>
      <c r="B31" s="5" t="n">
        <v>8546582</v>
      </c>
      <c r="C31" s="5" t="n">
        <v>140357</v>
      </c>
    </row>
    <row r="32" spans="1:3">
      <c r="A32" s="3" t="s">
        <v>113</v>
      </c>
    </row>
    <row r="33" spans="1:3">
      <c r="A33" s="4" t="s">
        <v>114</v>
      </c>
      <c r="B33" s="5" t="n">
        <v>49583</v>
      </c>
      <c r="C33" s="5" t="n">
        <v>68976</v>
      </c>
    </row>
    <row r="34" spans="1:3">
      <c r="A34" s="4" t="s">
        <v>115</v>
      </c>
      <c r="B34" s="5" t="n">
        <v>11477</v>
      </c>
      <c r="C34" s="4" t="s">
        <v>32</v>
      </c>
    </row>
    <row r="35" spans="1:3">
      <c r="A35" s="4" t="s">
        <v>116</v>
      </c>
      <c r="B35" s="4" t="s">
        <v>32</v>
      </c>
      <c r="C35" s="7" t="n">
        <v>2071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1"/>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77</v>
      </c>
      <c r="B1" s="2" t="s">
        <v>378</v>
      </c>
      <c r="F1" s="2" t="s">
        <v>1</v>
      </c>
      <c r="H1" s="2" t="s">
        <v>358</v>
      </c>
    </row>
    <row r="2" spans="1:10">
      <c r="B2" s="2" t="s">
        <v>379</v>
      </c>
      <c r="C2" s="2" t="s">
        <v>380</v>
      </c>
      <c r="D2" s="2" t="s">
        <v>381</v>
      </c>
      <c r="E2" s="2" t="s">
        <v>382</v>
      </c>
      <c r="F2" s="2" t="s">
        <v>383</v>
      </c>
      <c r="G2" s="2" t="s">
        <v>384</v>
      </c>
      <c r="H2" s="2" t="s">
        <v>385</v>
      </c>
      <c r="I2" s="2" t="s">
        <v>386</v>
      </c>
      <c r="J2" s="2" t="s">
        <v>387</v>
      </c>
    </row>
    <row r="3" spans="1:10">
      <c r="A3" s="3" t="s">
        <v>388</v>
      </c>
    </row>
    <row r="4" spans="1:10">
      <c r="A4" s="4" t="s">
        <v>389</v>
      </c>
      <c r="F4" s="7" t="n">
        <v>0</v>
      </c>
      <c r="G4" s="7" t="n">
        <v>0</v>
      </c>
    </row>
    <row r="5" spans="1:10">
      <c r="A5" s="4" t="s">
        <v>390</v>
      </c>
    </row>
    <row r="6" spans="1:10">
      <c r="A6" s="3" t="s">
        <v>388</v>
      </c>
    </row>
    <row r="7" spans="1:10">
      <c r="A7" s="4" t="s">
        <v>391</v>
      </c>
      <c r="D7" s="4" t="s">
        <v>392</v>
      </c>
      <c r="E7" s="4" t="s">
        <v>392</v>
      </c>
    </row>
    <row r="8" spans="1:10">
      <c r="A8" s="4" t="s">
        <v>393</v>
      </c>
      <c r="D8" s="7" t="n">
        <v>15509</v>
      </c>
      <c r="E8" s="11" t="n">
        <v>100000</v>
      </c>
    </row>
    <row r="9" spans="1:10">
      <c r="A9" s="4" t="s">
        <v>394</v>
      </c>
      <c r="H9" s="7" t="n">
        <v>0</v>
      </c>
      <c r="I9" s="7" t="n">
        <v>0</v>
      </c>
    </row>
    <row r="10" spans="1:10">
      <c r="A10" s="4" t="s">
        <v>395</v>
      </c>
      <c r="F10" s="7" t="n">
        <v>0</v>
      </c>
      <c r="G10" s="7" t="n">
        <v>0</v>
      </c>
    </row>
    <row r="11" spans="1:10">
      <c r="A11" s="4" t="s">
        <v>396</v>
      </c>
    </row>
    <row r="12" spans="1:10">
      <c r="A12" s="3" t="s">
        <v>388</v>
      </c>
    </row>
    <row r="13" spans="1:10">
      <c r="A13" s="4" t="s">
        <v>391</v>
      </c>
      <c r="B13" s="4" t="s">
        <v>397</v>
      </c>
      <c r="C13" s="4" t="s">
        <v>397</v>
      </c>
    </row>
    <row r="14" spans="1:10">
      <c r="A14" s="4" t="s">
        <v>393</v>
      </c>
      <c r="B14" s="7" t="n">
        <v>87056</v>
      </c>
      <c r="C14" s="11" t="n">
        <v>510000</v>
      </c>
    </row>
    <row r="15" spans="1:10">
      <c r="A15" s="4" t="s">
        <v>394</v>
      </c>
      <c r="I15" s="5" t="n">
        <v>7387</v>
      </c>
    </row>
    <row r="16" spans="1:10">
      <c r="A16" s="4" t="s">
        <v>398</v>
      </c>
      <c r="I16" s="7" t="n">
        <v>0</v>
      </c>
    </row>
    <row r="17" spans="1:10">
      <c r="A17" s="4" t="s">
        <v>399</v>
      </c>
      <c r="I17" s="4" t="s">
        <v>400</v>
      </c>
      <c r="J17" s="4" t="s">
        <v>400</v>
      </c>
    </row>
    <row r="18" spans="1:10">
      <c r="A18" s="4" t="s">
        <v>401</v>
      </c>
      <c r="I18" s="7" t="n">
        <v>7387</v>
      </c>
      <c r="J18" s="11" t="n">
        <v>46670</v>
      </c>
    </row>
  </sheetData>
  <mergeCells count="4">
    <mergeCell ref="A1:A2"/>
    <mergeCell ref="B1:E1"/>
    <mergeCell ref="F1:G1"/>
    <mergeCell ref="H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58"/>
  </cols>
  <sheetData>
    <row r="1" spans="1:2">
      <c r="A1" s="1" t="s">
        <v>402</v>
      </c>
      <c r="B1" s="2" t="s">
        <v>1</v>
      </c>
    </row>
    <row r="2" spans="1:2">
      <c r="B2" s="2" t="s">
        <v>24</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10</v>
      </c>
    </row>
    <row r="12" spans="1:2">
      <c r="A12" s="4" t="s">
        <v>411</v>
      </c>
    </row>
    <row r="13" spans="1:2">
      <c r="A13" s="3" t="s">
        <v>404</v>
      </c>
    </row>
    <row r="14" spans="1:2">
      <c r="A14" s="4" t="s">
        <v>405</v>
      </c>
      <c r="B14" s="4" t="s">
        <v>412</v>
      </c>
    </row>
    <row r="15" spans="1:2">
      <c r="A15" s="4" t="s">
        <v>413</v>
      </c>
    </row>
    <row r="16" spans="1:2">
      <c r="A16" s="3" t="s">
        <v>404</v>
      </c>
    </row>
    <row r="17" spans="1:2">
      <c r="A17" s="4" t="s">
        <v>405</v>
      </c>
      <c r="B17" s="4" t="s">
        <v>414</v>
      </c>
    </row>
    <row r="18" spans="1:2">
      <c r="A18" s="4" t="s">
        <v>415</v>
      </c>
    </row>
    <row r="19" spans="1:2">
      <c r="A19" s="3" t="s">
        <v>404</v>
      </c>
    </row>
    <row r="20" spans="1:2">
      <c r="A20" s="4" t="s">
        <v>405</v>
      </c>
      <c r="B20"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7</v>
      </c>
      <c r="B1" s="2" t="s">
        <v>24</v>
      </c>
      <c r="C1" s="2" t="s">
        <v>25</v>
      </c>
    </row>
    <row r="2" spans="1:3">
      <c r="A2" s="3" t="s">
        <v>404</v>
      </c>
    </row>
    <row r="3" spans="1:3">
      <c r="A3" s="4" t="s">
        <v>418</v>
      </c>
      <c r="B3" s="7" t="n">
        <v>40180</v>
      </c>
      <c r="C3" s="7" t="n">
        <v>67145</v>
      </c>
    </row>
    <row r="4" spans="1:3">
      <c r="A4" s="4" t="s">
        <v>419</v>
      </c>
      <c r="B4" s="5" t="n">
        <v>64436</v>
      </c>
      <c r="C4" s="5" t="n">
        <v>42960</v>
      </c>
    </row>
    <row r="5" spans="1:3">
      <c r="A5" s="4" t="s">
        <v>407</v>
      </c>
    </row>
    <row r="6" spans="1:3">
      <c r="A6" s="3" t="s">
        <v>404</v>
      </c>
    </row>
    <row r="7" spans="1:3">
      <c r="A7" s="4" t="s">
        <v>418</v>
      </c>
      <c r="B7" s="5" t="n">
        <v>40180</v>
      </c>
      <c r="C7" s="5" t="n">
        <v>37425</v>
      </c>
    </row>
    <row r="8" spans="1:3">
      <c r="A8" s="4" t="s">
        <v>413</v>
      </c>
    </row>
    <row r="9" spans="1:3">
      <c r="A9" s="3" t="s">
        <v>404</v>
      </c>
    </row>
    <row r="10" spans="1:3">
      <c r="A10" s="4" t="s">
        <v>418</v>
      </c>
      <c r="B10" s="4" t="s">
        <v>32</v>
      </c>
      <c r="C10" s="5" t="n">
        <v>23190</v>
      </c>
    </row>
    <row r="11" spans="1:3">
      <c r="A11" s="4" t="s">
        <v>411</v>
      </c>
    </row>
    <row r="12" spans="1:3">
      <c r="A12" s="3" t="s">
        <v>404</v>
      </c>
    </row>
    <row r="13" spans="1:3">
      <c r="A13" s="4" t="s">
        <v>418</v>
      </c>
      <c r="B13" s="4" t="s">
        <v>32</v>
      </c>
      <c r="C13" s="5" t="n">
        <v>6530</v>
      </c>
    </row>
    <row r="14" spans="1:3">
      <c r="A14" s="4" t="s">
        <v>403</v>
      </c>
    </row>
    <row r="15" spans="1:3">
      <c r="A15" s="3" t="s">
        <v>404</v>
      </c>
    </row>
    <row r="16" spans="1:3">
      <c r="A16" s="4" t="s">
        <v>419</v>
      </c>
      <c r="B16" s="5" t="n">
        <v>19971</v>
      </c>
      <c r="C16" s="4" t="s">
        <v>32</v>
      </c>
    </row>
    <row r="17" spans="1:3">
      <c r="A17" s="4" t="s">
        <v>409</v>
      </c>
    </row>
    <row r="18" spans="1:3">
      <c r="A18" s="3" t="s">
        <v>404</v>
      </c>
    </row>
    <row r="19" spans="1:3">
      <c r="A19" s="4" t="s">
        <v>419</v>
      </c>
      <c r="B19" s="7" t="n">
        <v>44465</v>
      </c>
      <c r="C19" s="7" t="n">
        <v>429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14"/>
  </cols>
  <sheetData>
    <row r="1" spans="1:4">
      <c r="A1" s="1" t="s">
        <v>420</v>
      </c>
      <c r="B1" s="2" t="s">
        <v>421</v>
      </c>
      <c r="C1" s="2" t="s">
        <v>422</v>
      </c>
      <c r="D1" s="2" t="s">
        <v>24</v>
      </c>
    </row>
    <row r="2" spans="1:4">
      <c r="A2" s="4" t="s">
        <v>407</v>
      </c>
    </row>
    <row r="3" spans="1:4">
      <c r="A3" s="3" t="s">
        <v>423</v>
      </c>
    </row>
    <row r="4" spans="1:4">
      <c r="A4" s="4" t="s">
        <v>424</v>
      </c>
      <c r="B4" s="7" t="n">
        <v>1334064</v>
      </c>
      <c r="C4" s="11" t="n">
        <v>8917562</v>
      </c>
    </row>
    <row r="5" spans="1:4">
      <c r="A5" s="4" t="s">
        <v>279</v>
      </c>
      <c r="D5" s="4" t="s">
        <v>425</v>
      </c>
    </row>
    <row r="6" spans="1:4">
      <c r="A6" s="4" t="s">
        <v>415</v>
      </c>
    </row>
    <row r="7" spans="1:4">
      <c r="A7" s="3" t="s">
        <v>423</v>
      </c>
    </row>
    <row r="8" spans="1:4">
      <c r="A8" s="4" t="s">
        <v>279</v>
      </c>
      <c r="D8" s="4" t="s">
        <v>3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3"/>
    <col customWidth="1" max="2" min="2" width="37"/>
    <col customWidth="1" max="3" min="3" width="21"/>
    <col customWidth="1" max="4" min="4" width="21"/>
    <col customWidth="1" max="5" min="5" width="30"/>
    <col customWidth="1" max="6" min="6" width="37"/>
    <col customWidth="1" max="7" min="7" width="21"/>
    <col customWidth="1" max="8" min="8" width="21"/>
    <col customWidth="1" max="9" min="9" width="21"/>
    <col customWidth="1" max="10" min="10" width="30"/>
  </cols>
  <sheetData>
    <row r="1" spans="1:10">
      <c r="A1" s="1" t="s">
        <v>426</v>
      </c>
      <c r="B1" s="2" t="s">
        <v>378</v>
      </c>
      <c r="F1" s="2" t="s">
        <v>1</v>
      </c>
      <c r="H1" s="2" t="s">
        <v>358</v>
      </c>
    </row>
    <row r="2" spans="1:10">
      <c r="B2" s="2" t="s">
        <v>427</v>
      </c>
      <c r="C2" s="2" t="s">
        <v>428</v>
      </c>
      <c r="D2" s="2" t="s">
        <v>429</v>
      </c>
      <c r="E2" s="2" t="s">
        <v>430</v>
      </c>
      <c r="F2" s="2" t="s">
        <v>431</v>
      </c>
      <c r="G2" s="2" t="s">
        <v>384</v>
      </c>
      <c r="H2" s="2" t="s">
        <v>386</v>
      </c>
      <c r="I2" s="2" t="s">
        <v>387</v>
      </c>
      <c r="J2" s="2" t="s">
        <v>432</v>
      </c>
    </row>
    <row r="3" spans="1:10">
      <c r="A3" s="3" t="s">
        <v>433</v>
      </c>
    </row>
    <row r="4" spans="1:10">
      <c r="A4" s="4" t="s">
        <v>434</v>
      </c>
      <c r="F4" s="8" t="n">
        <v>0.0001</v>
      </c>
      <c r="J4" s="8" t="n">
        <v>0.0001</v>
      </c>
    </row>
    <row r="5" spans="1:10">
      <c r="A5" s="4" t="s">
        <v>435</v>
      </c>
      <c r="F5" s="5" t="n">
        <v>500000000</v>
      </c>
      <c r="J5" s="5" t="n">
        <v>500000000</v>
      </c>
    </row>
    <row r="6" spans="1:10">
      <c r="A6" s="4" t="s">
        <v>436</v>
      </c>
      <c r="F6" s="5" t="n">
        <v>11421393</v>
      </c>
      <c r="J6" s="5" t="n">
        <v>10000000</v>
      </c>
    </row>
    <row r="7" spans="1:10">
      <c r="A7" s="4" t="s">
        <v>437</v>
      </c>
      <c r="F7" s="7" t="n">
        <v>7731271</v>
      </c>
      <c r="G7" s="4" t="s">
        <v>32</v>
      </c>
    </row>
    <row r="8" spans="1:10">
      <c r="A8" s="4" t="s">
        <v>438</v>
      </c>
      <c r="F8" s="7" t="n">
        <v>139644</v>
      </c>
      <c r="G8" s="4" t="s">
        <v>32</v>
      </c>
      <c r="H8" s="7" t="n">
        <v>1054607</v>
      </c>
    </row>
    <row r="9" spans="1:10">
      <c r="A9" s="4" t="s">
        <v>439</v>
      </c>
      <c r="E9" s="4" t="s">
        <v>440</v>
      </c>
    </row>
    <row r="10" spans="1:10">
      <c r="A10" s="4" t="s">
        <v>441</v>
      </c>
    </row>
    <row r="11" spans="1:10">
      <c r="A11" s="3" t="s">
        <v>433</v>
      </c>
    </row>
    <row r="12" spans="1:10">
      <c r="A12" s="4" t="s">
        <v>437</v>
      </c>
      <c r="B12" s="7" t="n">
        <v>797092</v>
      </c>
    </row>
    <row r="13" spans="1:10">
      <c r="A13" s="4" t="s">
        <v>442</v>
      </c>
    </row>
    <row r="14" spans="1:10">
      <c r="A14" s="3" t="s">
        <v>433</v>
      </c>
    </row>
    <row r="15" spans="1:10">
      <c r="A15" s="4" t="s">
        <v>434</v>
      </c>
      <c r="B15" s="7" t="n">
        <v>6</v>
      </c>
      <c r="F15" s="8" t="n">
        <v>0.0001</v>
      </c>
    </row>
    <row r="16" spans="1:10">
      <c r="A16" s="4" t="s">
        <v>435</v>
      </c>
      <c r="F16" s="5" t="n">
        <v>500000000</v>
      </c>
    </row>
    <row r="17" spans="1:10">
      <c r="A17" s="4" t="s">
        <v>436</v>
      </c>
      <c r="B17" s="5" t="n">
        <v>1421394</v>
      </c>
      <c r="F17" s="5" t="n">
        <v>10000000</v>
      </c>
    </row>
    <row r="18" spans="1:10">
      <c r="A18" s="4" t="s">
        <v>437</v>
      </c>
      <c r="B18" s="7" t="n">
        <v>8528363</v>
      </c>
      <c r="F18" s="7" t="n">
        <v>1000</v>
      </c>
    </row>
    <row r="19" spans="1:10">
      <c r="A19" s="4" t="s">
        <v>438</v>
      </c>
      <c r="H19" s="4" t="s">
        <v>32</v>
      </c>
    </row>
    <row r="20" spans="1:10">
      <c r="A20" s="4" t="s">
        <v>443</v>
      </c>
    </row>
    <row r="21" spans="1:10">
      <c r="A21" s="3" t="s">
        <v>433</v>
      </c>
    </row>
    <row r="22" spans="1:10">
      <c r="A22" s="4" t="s">
        <v>438</v>
      </c>
      <c r="C22" s="7" t="n">
        <v>139644</v>
      </c>
      <c r="D22" s="11" t="n">
        <v>945000</v>
      </c>
      <c r="H22" s="7" t="n">
        <v>1053607</v>
      </c>
      <c r="I22" s="11" t="n">
        <v>6800000</v>
      </c>
    </row>
  </sheetData>
  <mergeCells count="4">
    <mergeCell ref="A1:A2"/>
    <mergeCell ref="B1:E1"/>
    <mergeCell ref="F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44</v>
      </c>
      <c r="B1" s="2" t="s">
        <v>1</v>
      </c>
    </row>
    <row r="2" spans="1:3">
      <c r="B2" s="2" t="s">
        <v>24</v>
      </c>
      <c r="C2" s="2" t="s">
        <v>63</v>
      </c>
    </row>
    <row r="3" spans="1:3">
      <c r="A3" s="3" t="s">
        <v>65</v>
      </c>
    </row>
    <row r="4" spans="1:3">
      <c r="A4" s="4" t="s">
        <v>445</v>
      </c>
      <c r="B4" s="7" t="n">
        <v>505605</v>
      </c>
      <c r="C4" s="7" t="n">
        <v>77205</v>
      </c>
    </row>
    <row r="5" spans="1:3">
      <c r="A5" s="4" t="s">
        <v>446</v>
      </c>
      <c r="B5" s="5" t="n">
        <v>1380131</v>
      </c>
      <c r="C5" s="5" t="n">
        <v>1104321</v>
      </c>
    </row>
    <row r="6" spans="1:3">
      <c r="A6" s="4" t="s">
        <v>447</v>
      </c>
      <c r="B6" s="4" t="s">
        <v>32</v>
      </c>
      <c r="C6" s="4" t="s">
        <v>32</v>
      </c>
    </row>
    <row r="7" spans="1:3">
      <c r="A7" s="4" t="s">
        <v>118</v>
      </c>
      <c r="B7" s="5" t="n">
        <v>1885736</v>
      </c>
      <c r="C7" s="5" t="n">
        <v>1181526</v>
      </c>
    </row>
    <row r="8" spans="1:3">
      <c r="A8" s="3" t="s">
        <v>66</v>
      </c>
    </row>
    <row r="9" spans="1:3">
      <c r="A9" s="4" t="s">
        <v>448</v>
      </c>
      <c r="B9" s="5" t="n">
        <v>308251</v>
      </c>
      <c r="C9" s="5" t="n">
        <v>368094</v>
      </c>
    </row>
    <row r="10" spans="1:3">
      <c r="A10" s="4" t="s">
        <v>449</v>
      </c>
      <c r="B10" s="5" t="n">
        <v>536303</v>
      </c>
      <c r="C10" s="5" t="n">
        <v>120343</v>
      </c>
    </row>
    <row r="11" spans="1:3">
      <c r="A11" s="4" t="s">
        <v>450</v>
      </c>
      <c r="B11" s="5" t="n">
        <v>142429</v>
      </c>
      <c r="C11" s="5" t="n">
        <v>18112</v>
      </c>
    </row>
    <row r="12" spans="1:3">
      <c r="A12" s="4" t="s">
        <v>451</v>
      </c>
      <c r="B12" s="5" t="n">
        <v>18691</v>
      </c>
      <c r="C12" s="5" t="n">
        <v>12664</v>
      </c>
    </row>
    <row r="13" spans="1:3">
      <c r="A13" s="4" t="s">
        <v>452</v>
      </c>
      <c r="B13" s="5" t="n">
        <v>112705</v>
      </c>
      <c r="C13" s="5" t="n">
        <v>16028</v>
      </c>
    </row>
    <row r="14" spans="1:3">
      <c r="A14" s="4" t="s">
        <v>453</v>
      </c>
      <c r="B14" s="5" t="n">
        <v>113484</v>
      </c>
      <c r="C14" s="4" t="s">
        <v>32</v>
      </c>
    </row>
    <row r="15" spans="1:3">
      <c r="A15" s="4" t="s">
        <v>454</v>
      </c>
      <c r="B15" s="5" t="n">
        <v>5537</v>
      </c>
      <c r="C15" s="4" t="s">
        <v>32</v>
      </c>
    </row>
    <row r="16" spans="1:3">
      <c r="A16" s="4" t="s">
        <v>455</v>
      </c>
      <c r="B16" s="5" t="n">
        <v>9263</v>
      </c>
      <c r="C16" s="5" t="n">
        <v>8290</v>
      </c>
    </row>
    <row r="17" spans="1:3">
      <c r="A17" s="4" t="s">
        <v>456</v>
      </c>
      <c r="B17" s="5" t="n">
        <v>29925</v>
      </c>
      <c r="C17" s="4" t="s">
        <v>32</v>
      </c>
    </row>
    <row r="18" spans="1:3">
      <c r="A18" s="4" t="s">
        <v>220</v>
      </c>
      <c r="B18" s="5" t="n">
        <v>222</v>
      </c>
      <c r="C18" s="5" t="n">
        <v>0</v>
      </c>
    </row>
    <row r="19" spans="1:3">
      <c r="A19" s="4" t="s">
        <v>457</v>
      </c>
      <c r="B19" s="5" t="n">
        <v>38133</v>
      </c>
      <c r="C19" s="5" t="n">
        <v>44059</v>
      </c>
    </row>
    <row r="20" spans="1:3">
      <c r="A20" s="4" t="s">
        <v>118</v>
      </c>
      <c r="B20" s="7" t="n">
        <v>1314943</v>
      </c>
      <c r="C20" s="7" t="n">
        <v>5875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31"/>
    <col customWidth="1" max="3" min="3" width="23"/>
  </cols>
  <sheetData>
    <row r="1" spans="1:3">
      <c r="A1" s="1" t="s">
        <v>458</v>
      </c>
      <c r="B1" s="2" t="s">
        <v>1</v>
      </c>
    </row>
    <row r="2" spans="1:3">
      <c r="B2" s="2" t="s">
        <v>459</v>
      </c>
      <c r="C2" s="2" t="s">
        <v>460</v>
      </c>
    </row>
    <row r="3" spans="1:3">
      <c r="A3" s="3" t="s">
        <v>461</v>
      </c>
    </row>
    <row r="4" spans="1:3">
      <c r="A4" s="4" t="s">
        <v>462</v>
      </c>
      <c r="B4" s="5" t="n">
        <v>1</v>
      </c>
    </row>
    <row r="5" spans="1:3">
      <c r="A5" s="4" t="s">
        <v>463</v>
      </c>
    </row>
    <row r="6" spans="1:3">
      <c r="A6" s="3" t="s">
        <v>461</v>
      </c>
    </row>
    <row r="7" spans="1:3">
      <c r="A7" s="4" t="s">
        <v>464</v>
      </c>
      <c r="B7" s="5" t="n">
        <v>3</v>
      </c>
      <c r="C7" s="5" t="n">
        <v>5</v>
      </c>
    </row>
    <row r="8" spans="1:3">
      <c r="A8" s="4" t="s">
        <v>465</v>
      </c>
    </row>
    <row r="9" spans="1:3">
      <c r="A9" s="3" t="s">
        <v>461</v>
      </c>
    </row>
    <row r="10" spans="1:3">
      <c r="A10" s="4" t="s">
        <v>466</v>
      </c>
      <c r="B10" s="4" t="s">
        <v>467</v>
      </c>
      <c r="C10" s="4" t="s">
        <v>468</v>
      </c>
    </row>
    <row r="11" spans="1:3">
      <c r="A11" s="4" t="s">
        <v>469</v>
      </c>
    </row>
    <row r="12" spans="1:3">
      <c r="A12" s="3" t="s">
        <v>461</v>
      </c>
    </row>
    <row r="13" spans="1:3">
      <c r="A13" s="4" t="s">
        <v>466</v>
      </c>
      <c r="B13" s="4" t="s">
        <v>470</v>
      </c>
      <c r="C13" s="4" t="s">
        <v>471</v>
      </c>
    </row>
    <row r="14" spans="1:3">
      <c r="A14" s="4" t="s">
        <v>472</v>
      </c>
    </row>
    <row r="15" spans="1:3">
      <c r="A15" s="3" t="s">
        <v>461</v>
      </c>
    </row>
    <row r="16" spans="1:3">
      <c r="A16" s="4" t="s">
        <v>466</v>
      </c>
      <c r="B16" s="4" t="s">
        <v>470</v>
      </c>
      <c r="C16" s="4" t="s">
        <v>473</v>
      </c>
    </row>
    <row r="17" spans="1:3">
      <c r="A17" s="4" t="s">
        <v>474</v>
      </c>
    </row>
    <row r="18" spans="1:3">
      <c r="A18" s="3" t="s">
        <v>461</v>
      </c>
    </row>
    <row r="19" spans="1:3">
      <c r="A19" s="4" t="s">
        <v>466</v>
      </c>
      <c r="B19" s="4" t="s">
        <v>475</v>
      </c>
      <c r="C19" s="4" t="s">
        <v>476</v>
      </c>
    </row>
    <row r="20" spans="1:3">
      <c r="A20" s="4" t="s">
        <v>477</v>
      </c>
    </row>
    <row r="21" spans="1:3">
      <c r="A21" s="3" t="s">
        <v>461</v>
      </c>
    </row>
    <row r="22" spans="1:3">
      <c r="A22" s="4" t="s">
        <v>466</v>
      </c>
      <c r="B22" s="4" t="s">
        <v>478</v>
      </c>
      <c r="C22" s="4" t="s">
        <v>479</v>
      </c>
    </row>
    <row r="23" spans="1:3">
      <c r="A23" s="4" t="s">
        <v>480</v>
      </c>
    </row>
    <row r="24" spans="1:3">
      <c r="A24" s="3" t="s">
        <v>461</v>
      </c>
    </row>
    <row r="25" spans="1:3">
      <c r="A25" s="4" t="s">
        <v>464</v>
      </c>
      <c r="B25" s="5" t="n">
        <v>5</v>
      </c>
      <c r="C25" s="5" t="n">
        <v>4</v>
      </c>
    </row>
    <row r="26" spans="1:3">
      <c r="A26" s="4" t="s">
        <v>481</v>
      </c>
    </row>
    <row r="27" spans="1:3">
      <c r="A27" s="3" t="s">
        <v>461</v>
      </c>
    </row>
    <row r="28" spans="1:3">
      <c r="A28" s="4" t="s">
        <v>466</v>
      </c>
      <c r="B28" s="4" t="s">
        <v>482</v>
      </c>
      <c r="C28" s="4" t="s">
        <v>483</v>
      </c>
    </row>
    <row r="29" spans="1:3">
      <c r="A29" s="4" t="s">
        <v>484</v>
      </c>
    </row>
    <row r="30" spans="1:3">
      <c r="A30" s="3" t="s">
        <v>461</v>
      </c>
    </row>
    <row r="31" spans="1:3">
      <c r="A31" s="4" t="s">
        <v>466</v>
      </c>
      <c r="B31" s="4" t="s">
        <v>470</v>
      </c>
      <c r="C31" s="4" t="s">
        <v>425</v>
      </c>
    </row>
    <row r="32" spans="1:3">
      <c r="A32" s="4" t="s">
        <v>485</v>
      </c>
    </row>
    <row r="33" spans="1:3">
      <c r="A33" s="3" t="s">
        <v>461</v>
      </c>
    </row>
    <row r="34" spans="1:3">
      <c r="A34" s="4" t="s">
        <v>466</v>
      </c>
      <c r="B34" s="4" t="s">
        <v>470</v>
      </c>
      <c r="C34" s="4" t="s">
        <v>486</v>
      </c>
    </row>
    <row r="35" spans="1:3">
      <c r="A35" s="4" t="s">
        <v>487</v>
      </c>
    </row>
    <row r="36" spans="1:3">
      <c r="A36" s="3" t="s">
        <v>461</v>
      </c>
    </row>
    <row r="37" spans="1:3">
      <c r="A37" s="4" t="s">
        <v>466</v>
      </c>
      <c r="C37" s="4" t="s">
        <v>4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9</v>
      </c>
      <c r="B1" s="2" t="s">
        <v>1</v>
      </c>
    </row>
    <row r="2" spans="1:3">
      <c r="B2" s="2" t="s">
        <v>24</v>
      </c>
      <c r="C2" s="2" t="s">
        <v>63</v>
      </c>
    </row>
    <row r="3" spans="1:3">
      <c r="A3" s="3" t="s">
        <v>186</v>
      </c>
    </row>
    <row r="4" spans="1:3">
      <c r="A4" s="4" t="s">
        <v>490</v>
      </c>
      <c r="B4" s="4" t="s">
        <v>491</v>
      </c>
      <c r="C4" s="4" t="s">
        <v>491</v>
      </c>
    </row>
    <row r="5" spans="1:3">
      <c r="A5" s="4" t="s">
        <v>492</v>
      </c>
      <c r="B5" s="4" t="s">
        <v>493</v>
      </c>
      <c r="C5" s="4" t="s">
        <v>493</v>
      </c>
    </row>
    <row r="6" spans="1:3">
      <c r="A6" s="4" t="s">
        <v>494</v>
      </c>
      <c r="B6" s="4" t="s">
        <v>491</v>
      </c>
      <c r="C6" s="4" t="s">
        <v>491</v>
      </c>
    </row>
    <row r="7" spans="1:3">
      <c r="A7" s="4" t="s">
        <v>495</v>
      </c>
      <c r="B7" s="4" t="s">
        <v>496</v>
      </c>
      <c r="C7" s="4" t="s">
        <v>497</v>
      </c>
    </row>
    <row r="8" spans="1:3">
      <c r="A8" s="4" t="s">
        <v>498</v>
      </c>
      <c r="B8" s="4" t="s">
        <v>491</v>
      </c>
      <c r="C8" s="4" t="s">
        <v>499</v>
      </c>
    </row>
    <row r="9" spans="1:3">
      <c r="A9" s="4" t="s">
        <v>500</v>
      </c>
      <c r="B9" s="4" t="s">
        <v>501</v>
      </c>
      <c r="C9" s="4" t="s">
        <v>5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s>
  <sheetData>
    <row r="1" spans="1:4">
      <c r="A1" s="1" t="s">
        <v>503</v>
      </c>
      <c r="B1" s="2" t="s">
        <v>1</v>
      </c>
    </row>
    <row r="2" spans="1:4">
      <c r="B2" s="2" t="s">
        <v>24</v>
      </c>
      <c r="C2" s="2" t="s">
        <v>63</v>
      </c>
      <c r="D2" s="2" t="s">
        <v>25</v>
      </c>
    </row>
    <row r="3" spans="1:4">
      <c r="A3" s="3" t="s">
        <v>504</v>
      </c>
    </row>
    <row r="4" spans="1:4">
      <c r="A4" s="4" t="s">
        <v>505</v>
      </c>
      <c r="B4" s="7" t="n">
        <v>620908</v>
      </c>
      <c r="C4" s="7" t="n">
        <v>596792</v>
      </c>
    </row>
    <row r="5" spans="1:4">
      <c r="A5" s="3" t="s">
        <v>506</v>
      </c>
    </row>
    <row r="6" spans="1:4">
      <c r="A6" s="4" t="s">
        <v>507</v>
      </c>
      <c r="B6" s="5" t="n">
        <v>229057</v>
      </c>
      <c r="C6" s="5" t="n">
        <v>207196</v>
      </c>
    </row>
    <row r="7" spans="1:4">
      <c r="A7" s="3" t="s">
        <v>508</v>
      </c>
    </row>
    <row r="8" spans="1:4">
      <c r="A8" s="4" t="s">
        <v>509</v>
      </c>
      <c r="B8" s="5" t="n">
        <v>-174593</v>
      </c>
      <c r="C8" s="5" t="n">
        <v>-174593</v>
      </c>
    </row>
    <row r="9" spans="1:4">
      <c r="A9" s="4" t="s">
        <v>510</v>
      </c>
      <c r="B9" s="4" t="s">
        <v>32</v>
      </c>
      <c r="C9" s="4" t="s">
        <v>32</v>
      </c>
    </row>
    <row r="10" spans="1:4">
      <c r="A10" s="4" t="s">
        <v>511</v>
      </c>
      <c r="B10" s="4" t="s">
        <v>32</v>
      </c>
      <c r="C10" s="4" t="s">
        <v>32</v>
      </c>
      <c r="D10" s="7" t="n">
        <v>0</v>
      </c>
    </row>
    <row r="11" spans="1:4">
      <c r="A11" s="4" t="s">
        <v>512</v>
      </c>
      <c r="B11" s="4" t="s">
        <v>501</v>
      </c>
      <c r="C11" s="4" t="s">
        <v>502</v>
      </c>
    </row>
    <row r="12" spans="1:4">
      <c r="A12" s="4" t="s">
        <v>513</v>
      </c>
    </row>
    <row r="13" spans="1:4">
      <c r="A13" s="3" t="s">
        <v>504</v>
      </c>
    </row>
    <row r="14" spans="1:4">
      <c r="A14" s="4" t="s">
        <v>505</v>
      </c>
      <c r="B14" s="7" t="n">
        <v>-199702</v>
      </c>
      <c r="C14" s="7" t="n">
        <v>-88558</v>
      </c>
    </row>
    <row r="15" spans="1:4">
      <c r="A15" s="3" t="s">
        <v>506</v>
      </c>
    </row>
    <row r="16" spans="1:4">
      <c r="A16" s="4" t="s">
        <v>507</v>
      </c>
      <c r="B16" s="4" t="s">
        <v>32</v>
      </c>
      <c r="C16" s="4" t="s">
        <v>32</v>
      </c>
    </row>
    <row r="17" spans="1:4">
      <c r="A17" s="3" t="s">
        <v>508</v>
      </c>
    </row>
    <row r="18" spans="1:4">
      <c r="A18" s="4" t="s">
        <v>514</v>
      </c>
      <c r="B18" s="4" t="s">
        <v>32</v>
      </c>
      <c r="C18" s="4" t="s">
        <v>32</v>
      </c>
    </row>
    <row r="19" spans="1:4">
      <c r="A19" s="4" t="s">
        <v>515</v>
      </c>
    </row>
    <row r="20" spans="1:4">
      <c r="A20" s="3" t="s">
        <v>504</v>
      </c>
    </row>
    <row r="21" spans="1:4">
      <c r="A21" s="4" t="s">
        <v>505</v>
      </c>
      <c r="B21" s="4" t="s">
        <v>32</v>
      </c>
      <c r="C21" s="5" t="n">
        <v>-45652</v>
      </c>
    </row>
    <row r="22" spans="1:4">
      <c r="A22" s="3" t="s">
        <v>506</v>
      </c>
    </row>
    <row r="23" spans="1:4">
      <c r="A23" s="4" t="s">
        <v>507</v>
      </c>
      <c r="B23" s="4" t="s">
        <v>32</v>
      </c>
      <c r="C23" s="4" t="s">
        <v>32</v>
      </c>
    </row>
    <row r="24" spans="1:4">
      <c r="A24" s="3" t="s">
        <v>508</v>
      </c>
    </row>
    <row r="25" spans="1:4">
      <c r="A25" s="4" t="s">
        <v>514</v>
      </c>
      <c r="B25" s="4" t="s">
        <v>32</v>
      </c>
      <c r="C25" s="4" t="s">
        <v>32</v>
      </c>
    </row>
    <row r="26" spans="1:4">
      <c r="A26" s="4" t="s">
        <v>516</v>
      </c>
    </row>
    <row r="27" spans="1:4">
      <c r="A27" s="3" t="s">
        <v>504</v>
      </c>
    </row>
    <row r="28" spans="1:4">
      <c r="A28" s="4" t="s">
        <v>505</v>
      </c>
      <c r="B28" s="5" t="n">
        <v>-44328</v>
      </c>
      <c r="C28" s="5" t="n">
        <v>-4925</v>
      </c>
    </row>
    <row r="29" spans="1:4">
      <c r="A29" s="3" t="s">
        <v>506</v>
      </c>
    </row>
    <row r="30" spans="1:4">
      <c r="A30" s="4" t="s">
        <v>507</v>
      </c>
      <c r="B30" s="4" t="s">
        <v>32</v>
      </c>
      <c r="C30" s="4" t="s">
        <v>32</v>
      </c>
    </row>
    <row r="31" spans="1:4">
      <c r="A31" s="3" t="s">
        <v>508</v>
      </c>
    </row>
    <row r="32" spans="1:4">
      <c r="A32" s="4" t="s">
        <v>514</v>
      </c>
      <c r="B32" s="4" t="s">
        <v>32</v>
      </c>
      <c r="C32" s="4" t="s">
        <v>32</v>
      </c>
    </row>
    <row r="33" spans="1:4">
      <c r="A33" s="4" t="s">
        <v>512</v>
      </c>
      <c r="B33" s="4" t="s">
        <v>517</v>
      </c>
    </row>
    <row r="34" spans="1:4">
      <c r="A34" s="4" t="s">
        <v>518</v>
      </c>
    </row>
    <row r="35" spans="1:4">
      <c r="A35" s="3" t="s">
        <v>504</v>
      </c>
    </row>
    <row r="36" spans="1:4">
      <c r="A36" s="4" t="s">
        <v>505</v>
      </c>
      <c r="B36" s="7" t="n">
        <v>846938</v>
      </c>
      <c r="C36" s="5" t="n">
        <v>735927</v>
      </c>
    </row>
    <row r="37" spans="1:4">
      <c r="A37" s="3" t="s">
        <v>506</v>
      </c>
    </row>
    <row r="38" spans="1:4">
      <c r="A38" s="4" t="s">
        <v>507</v>
      </c>
      <c r="B38" s="5" t="n">
        <v>229057</v>
      </c>
      <c r="C38" s="5" t="n">
        <v>207196</v>
      </c>
    </row>
    <row r="39" spans="1:4">
      <c r="A39" s="3" t="s">
        <v>508</v>
      </c>
    </row>
    <row r="40" spans="1:4">
      <c r="A40" s="4" t="s">
        <v>514</v>
      </c>
      <c r="B40" s="7" t="n">
        <v>174793</v>
      </c>
      <c r="C40" s="7" t="n">
        <v>174593</v>
      </c>
    </row>
    <row r="41" spans="1:4">
      <c r="A41" s="4" t="s">
        <v>512</v>
      </c>
      <c r="B41" s="4" t="s">
        <v>4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519</v>
      </c>
      <c r="B1" s="2" t="s">
        <v>1</v>
      </c>
    </row>
    <row r="2" spans="1:4">
      <c r="B2" s="2" t="s">
        <v>24</v>
      </c>
      <c r="C2" s="2" t="s">
        <v>63</v>
      </c>
      <c r="D2" s="2" t="s">
        <v>25</v>
      </c>
    </row>
    <row r="3" spans="1:4">
      <c r="A3" s="3" t="s">
        <v>520</v>
      </c>
    </row>
    <row r="4" spans="1:4">
      <c r="A4" s="4" t="s">
        <v>500</v>
      </c>
      <c r="B4" s="4" t="s">
        <v>501</v>
      </c>
      <c r="C4" s="4" t="s">
        <v>502</v>
      </c>
    </row>
    <row r="5" spans="1:4">
      <c r="A5" s="4" t="s">
        <v>514</v>
      </c>
      <c r="B5" s="4" t="s">
        <v>32</v>
      </c>
      <c r="C5" s="4" t="s">
        <v>32</v>
      </c>
      <c r="D5" s="7" t="n">
        <v>0</v>
      </c>
    </row>
    <row r="6" spans="1:4">
      <c r="A6" s="4" t="s">
        <v>521</v>
      </c>
      <c r="B6" s="4" t="s">
        <v>522</v>
      </c>
    </row>
    <row r="7" spans="1:4">
      <c r="A7" s="4" t="s">
        <v>516</v>
      </c>
    </row>
    <row r="8" spans="1:4">
      <c r="A8" s="3" t="s">
        <v>520</v>
      </c>
    </row>
    <row r="9" spans="1:4">
      <c r="A9" s="4" t="s">
        <v>500</v>
      </c>
      <c r="B9" s="4" t="s">
        <v>517</v>
      </c>
    </row>
    <row r="10" spans="1:4">
      <c r="A10" s="4" t="s">
        <v>518</v>
      </c>
    </row>
    <row r="11" spans="1:4">
      <c r="A11" s="3" t="s">
        <v>520</v>
      </c>
    </row>
    <row r="12" spans="1:4">
      <c r="A12" s="4" t="s">
        <v>500</v>
      </c>
      <c r="B12" s="4" t="s">
        <v>4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34"/>
    <col customWidth="1" max="5" min="5" width="27"/>
    <col customWidth="1" max="6" min="6" width="19"/>
    <col customWidth="1" max="7" min="7" width="25"/>
  </cols>
  <sheetData>
    <row r="1" spans="1:7">
      <c r="A1" s="1" t="s">
        <v>117</v>
      </c>
      <c r="B1" s="2" t="s">
        <v>118</v>
      </c>
      <c r="C1" s="2" t="s">
        <v>119</v>
      </c>
      <c r="D1" s="2" t="s">
        <v>120</v>
      </c>
      <c r="E1" s="2" t="s">
        <v>121</v>
      </c>
      <c r="F1" s="2" t="s">
        <v>122</v>
      </c>
      <c r="G1" s="2" t="s">
        <v>123</v>
      </c>
    </row>
    <row r="2" spans="1:7">
      <c r="A2" s="4" t="s">
        <v>124</v>
      </c>
      <c r="B2" s="7" t="n">
        <v>-250206</v>
      </c>
      <c r="C2" s="7" t="n">
        <v>-966</v>
      </c>
      <c r="D2" s="7" t="n">
        <v>10000</v>
      </c>
      <c r="E2" s="7" t="n">
        <v>-9000</v>
      </c>
      <c r="F2" s="4" t="s">
        <v>32</v>
      </c>
      <c r="G2" s="7" t="n">
        <v>-250240</v>
      </c>
    </row>
    <row r="3" spans="1:7">
      <c r="A3" s="4" t="s">
        <v>125</v>
      </c>
      <c r="D3" s="5" t="n">
        <v>100000000</v>
      </c>
    </row>
    <row r="4" spans="1:7">
      <c r="A4" s="4" t="s">
        <v>126</v>
      </c>
      <c r="B4" s="4" t="s">
        <v>32</v>
      </c>
      <c r="D4" s="7" t="n">
        <v>-9000</v>
      </c>
      <c r="E4" s="5" t="n">
        <v>9000</v>
      </c>
      <c r="F4" s="4" t="s">
        <v>32</v>
      </c>
      <c r="G4" s="4" t="s">
        <v>32</v>
      </c>
    </row>
    <row r="5" spans="1:7">
      <c r="A5" s="4" t="s">
        <v>127</v>
      </c>
      <c r="D5" s="5" t="n">
        <v>-90000000</v>
      </c>
    </row>
    <row r="6" spans="1:7">
      <c r="A6" s="4" t="s">
        <v>128</v>
      </c>
      <c r="B6" s="5" t="n">
        <v>-1000</v>
      </c>
      <c r="E6" s="5" t="n">
        <v>-1000</v>
      </c>
    </row>
    <row r="7" spans="1:7">
      <c r="A7" s="4" t="s">
        <v>129</v>
      </c>
      <c r="B7" s="5" t="n">
        <v>1054607</v>
      </c>
      <c r="D7" s="4" t="s">
        <v>32</v>
      </c>
      <c r="E7" s="5" t="n">
        <v>1054607</v>
      </c>
      <c r="F7" s="4" t="s">
        <v>32</v>
      </c>
      <c r="G7" s="4" t="s">
        <v>32</v>
      </c>
    </row>
    <row r="8" spans="1:7">
      <c r="A8" s="4" t="s">
        <v>77</v>
      </c>
      <c r="B8" s="5" t="n">
        <v>652852</v>
      </c>
      <c r="D8" s="4" t="s">
        <v>32</v>
      </c>
      <c r="E8" s="4" t="s">
        <v>32</v>
      </c>
      <c r="F8" s="5" t="n">
        <v>65331</v>
      </c>
      <c r="G8" s="5" t="n">
        <v>587521</v>
      </c>
    </row>
    <row r="9" spans="1:7">
      <c r="A9" s="4" t="s">
        <v>130</v>
      </c>
      <c r="B9" s="5" t="n">
        <v>-2643</v>
      </c>
      <c r="C9" s="5" t="n">
        <v>-2643</v>
      </c>
      <c r="D9" s="4" t="s">
        <v>32</v>
      </c>
      <c r="E9" s="4" t="s">
        <v>32</v>
      </c>
      <c r="F9" s="4" t="s">
        <v>32</v>
      </c>
      <c r="G9" s="4" t="s">
        <v>32</v>
      </c>
    </row>
    <row r="10" spans="1:7">
      <c r="A10" s="4" t="s">
        <v>131</v>
      </c>
      <c r="B10" s="5" t="n">
        <v>1453610</v>
      </c>
      <c r="C10" s="5" t="n">
        <v>-3609</v>
      </c>
      <c r="D10" s="7" t="n">
        <v>1000</v>
      </c>
      <c r="E10" s="5" t="n">
        <v>1053607</v>
      </c>
      <c r="F10" s="5" t="n">
        <v>65331</v>
      </c>
      <c r="G10" s="5" t="n">
        <v>337281</v>
      </c>
    </row>
    <row r="11" spans="1:7">
      <c r="A11" s="4" t="s">
        <v>132</v>
      </c>
      <c r="D11" s="5" t="n">
        <v>10000000</v>
      </c>
    </row>
    <row r="12" spans="1:7">
      <c r="A12" s="4" t="s">
        <v>77</v>
      </c>
      <c r="B12" s="5" t="n">
        <v>1713971</v>
      </c>
      <c r="F12" s="4" t="s">
        <v>32</v>
      </c>
      <c r="G12" s="5" t="n">
        <v>1713971</v>
      </c>
    </row>
    <row r="13" spans="1:7">
      <c r="A13" s="4" t="s">
        <v>130</v>
      </c>
      <c r="B13" s="5" t="n">
        <v>-146008</v>
      </c>
      <c r="C13" s="5" t="n">
        <v>-146008</v>
      </c>
    </row>
    <row r="14" spans="1:7">
      <c r="A14" s="4" t="s">
        <v>133</v>
      </c>
      <c r="B14" s="5" t="n">
        <v>3021573</v>
      </c>
      <c r="C14" s="5" t="n">
        <v>-149617</v>
      </c>
      <c r="D14" s="7" t="n">
        <v>1000</v>
      </c>
      <c r="E14" s="5" t="n">
        <v>1053607</v>
      </c>
      <c r="F14" s="5" t="n">
        <v>65331</v>
      </c>
      <c r="G14" s="5" t="n">
        <v>2051252</v>
      </c>
    </row>
    <row r="15" spans="1:7">
      <c r="A15" s="4" t="s">
        <v>134</v>
      </c>
      <c r="D15" s="5" t="n">
        <v>10000000</v>
      </c>
    </row>
    <row r="16" spans="1:7">
      <c r="A16" s="4" t="s">
        <v>135</v>
      </c>
      <c r="B16" s="5" t="n">
        <v>7731271</v>
      </c>
      <c r="D16" s="7" t="n">
        <v>142</v>
      </c>
      <c r="E16" s="5" t="n">
        <v>7731129</v>
      </c>
    </row>
    <row r="17" spans="1:7">
      <c r="A17" s="4" t="s">
        <v>136</v>
      </c>
      <c r="D17" s="5" t="n">
        <v>1421393</v>
      </c>
    </row>
    <row r="18" spans="1:7">
      <c r="A18" s="4" t="s">
        <v>129</v>
      </c>
      <c r="B18" s="5" t="n">
        <v>139644</v>
      </c>
      <c r="E18" s="5" t="n">
        <v>139644</v>
      </c>
    </row>
    <row r="19" spans="1:7">
      <c r="A19" s="4" t="s">
        <v>77</v>
      </c>
      <c r="B19" s="5" t="n">
        <v>391851</v>
      </c>
      <c r="G19" s="5" t="n">
        <v>391851</v>
      </c>
    </row>
    <row r="20" spans="1:7">
      <c r="A20" s="4" t="s">
        <v>130</v>
      </c>
      <c r="B20" s="5" t="n">
        <v>96011</v>
      </c>
      <c r="C20" s="5" t="n">
        <v>96011</v>
      </c>
    </row>
    <row r="21" spans="1:7">
      <c r="A21" s="4" t="s">
        <v>137</v>
      </c>
      <c r="B21" s="7" t="n">
        <v>11380350</v>
      </c>
      <c r="C21" s="7" t="n">
        <v>-53606</v>
      </c>
      <c r="D21" s="7" t="n">
        <v>1142</v>
      </c>
      <c r="E21" s="7" t="n">
        <v>8924380</v>
      </c>
      <c r="F21" s="7" t="n">
        <v>65331</v>
      </c>
      <c r="G21" s="7" t="n">
        <v>2443103</v>
      </c>
    </row>
    <row r="22" spans="1:7">
      <c r="A22" s="4" t="s">
        <v>138</v>
      </c>
      <c r="D22" s="5" t="n">
        <v>114213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523</v>
      </c>
      <c r="B1" s="2" t="s">
        <v>1</v>
      </c>
    </row>
    <row r="2" spans="1:2">
      <c r="B2" s="2" t="s">
        <v>24</v>
      </c>
    </row>
    <row r="3" spans="1:2">
      <c r="A3" s="3" t="s">
        <v>524</v>
      </c>
    </row>
    <row r="4" spans="1:2">
      <c r="A4" s="4" t="s">
        <v>525</v>
      </c>
      <c r="B4" s="4" t="s">
        <v>3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26</v>
      </c>
      <c r="B1" s="2" t="s">
        <v>383</v>
      </c>
    </row>
    <row r="2" spans="1:2">
      <c r="A2" s="3" t="s">
        <v>274</v>
      </c>
    </row>
    <row r="3" spans="1:2">
      <c r="A3" s="5" t="n">
        <v>2018</v>
      </c>
      <c r="B3" s="7" t="n">
        <v>101779</v>
      </c>
    </row>
    <row r="4" spans="1:2">
      <c r="A4" s="5" t="n">
        <v>2019</v>
      </c>
      <c r="B4" s="5" t="n">
        <v>208925</v>
      </c>
    </row>
    <row r="5" spans="1:2">
      <c r="A5" s="5" t="n">
        <v>2020</v>
      </c>
      <c r="B5" s="4" t="s">
        <v>32</v>
      </c>
    </row>
    <row r="6" spans="1:2">
      <c r="A6" s="5" t="n">
        <v>2021</v>
      </c>
      <c r="B6" s="4" t="s">
        <v>32</v>
      </c>
    </row>
    <row r="7" spans="1:2">
      <c r="A7" s="4" t="s">
        <v>527</v>
      </c>
      <c r="B7" s="4" t="s">
        <v>32</v>
      </c>
    </row>
    <row r="8" spans="1:2">
      <c r="A8" s="4" t="s">
        <v>118</v>
      </c>
      <c r="B8" s="7" t="n">
        <v>3107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54"/>
    <col customWidth="1" max="2" min="2" width="80"/>
    <col customWidth="1" max="3" min="3" width="75"/>
    <col customWidth="1" max="4" min="4" width="80"/>
    <col customWidth="1" max="5" min="5" width="80"/>
    <col customWidth="1" max="6" min="6" width="21"/>
    <col customWidth="1" max="7" min="7" width="21"/>
    <col customWidth="1" max="8" min="8" width="21"/>
    <col customWidth="1" max="9" min="9" width="21"/>
    <col customWidth="1" max="10" min="10" width="21"/>
  </cols>
  <sheetData>
    <row r="1" spans="1:10">
      <c r="A1" s="1" t="s">
        <v>528</v>
      </c>
      <c r="B1" s="2" t="s">
        <v>378</v>
      </c>
      <c r="D1" s="2" t="s">
        <v>1</v>
      </c>
    </row>
    <row r="2" spans="1:10">
      <c r="B2" s="2" t="s">
        <v>529</v>
      </c>
      <c r="C2" s="2" t="s">
        <v>530</v>
      </c>
      <c r="D2" s="2" t="s">
        <v>383</v>
      </c>
      <c r="E2" s="2" t="s">
        <v>531</v>
      </c>
      <c r="F2" s="2" t="s">
        <v>384</v>
      </c>
      <c r="G2" s="2" t="s">
        <v>385</v>
      </c>
      <c r="H2" s="2" t="s">
        <v>532</v>
      </c>
      <c r="I2" s="2" t="s">
        <v>421</v>
      </c>
      <c r="J2" s="2" t="s">
        <v>422</v>
      </c>
    </row>
    <row r="3" spans="1:10">
      <c r="A3" s="3" t="s">
        <v>533</v>
      </c>
    </row>
    <row r="4" spans="1:10">
      <c r="A4" s="4" t="s">
        <v>534</v>
      </c>
      <c r="D4" s="7" t="n">
        <v>113484</v>
      </c>
      <c r="F4" s="4" t="s">
        <v>32</v>
      </c>
    </row>
    <row r="5" spans="1:10">
      <c r="A5" s="4" t="s">
        <v>535</v>
      </c>
      <c r="D5" s="5" t="n">
        <v>111885</v>
      </c>
      <c r="E5" s="11" t="n">
        <v>770950</v>
      </c>
    </row>
    <row r="6" spans="1:10">
      <c r="A6" s="4" t="s">
        <v>536</v>
      </c>
      <c r="D6" s="7" t="n">
        <v>0</v>
      </c>
      <c r="F6" s="7" t="n">
        <v>0</v>
      </c>
    </row>
    <row r="7" spans="1:10">
      <c r="A7" s="4" t="s">
        <v>537</v>
      </c>
      <c r="I7" s="7" t="n">
        <v>1334064</v>
      </c>
      <c r="J7" s="11" t="n">
        <v>8917562</v>
      </c>
    </row>
    <row r="8" spans="1:10">
      <c r="A8" s="4" t="s">
        <v>538</v>
      </c>
      <c r="G8" s="7" t="n">
        <v>32487</v>
      </c>
      <c r="H8" s="11" t="n">
        <v>216280</v>
      </c>
    </row>
    <row r="9" spans="1:10">
      <c r="A9" s="4" t="s">
        <v>539</v>
      </c>
      <c r="D9" s="4" t="s">
        <v>540</v>
      </c>
      <c r="E9" s="4" t="s">
        <v>540</v>
      </c>
    </row>
    <row r="10" spans="1:10">
      <c r="A10" s="4" t="s">
        <v>541</v>
      </c>
      <c r="D10" s="4" t="s">
        <v>542</v>
      </c>
      <c r="E10" s="4" t="s">
        <v>542</v>
      </c>
    </row>
    <row r="11" spans="1:10">
      <c r="A11" s="4" t="s">
        <v>543</v>
      </c>
      <c r="B11" s="4" t="s">
        <v>544</v>
      </c>
      <c r="C11" s="4" t="s">
        <v>545</v>
      </c>
    </row>
  </sheetData>
  <mergeCells count="5">
    <mergeCell ref="A1:A2"/>
    <mergeCell ref="B1:C1"/>
    <mergeCell ref="D1:F1"/>
    <mergeCell ref="G1:H1"/>
    <mergeCell ref="I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46</v>
      </c>
      <c r="B1" s="2" t="s">
        <v>547</v>
      </c>
      <c r="C1" s="2" t="s">
        <v>548</v>
      </c>
    </row>
    <row r="2" spans="1:3">
      <c r="A2" s="4" t="s">
        <v>549</v>
      </c>
    </row>
    <row r="3" spans="1:3">
      <c r="A3" s="3" t="s">
        <v>550</v>
      </c>
    </row>
    <row r="4" spans="1:3">
      <c r="A4" s="4" t="s">
        <v>551</v>
      </c>
      <c r="C4" s="4" t="s">
        <v>552</v>
      </c>
    </row>
    <row r="5" spans="1:3">
      <c r="A5" s="4" t="s">
        <v>553</v>
      </c>
      <c r="C5" s="11" t="n">
        <v>16660</v>
      </c>
    </row>
    <row r="6" spans="1:3">
      <c r="A6" s="4" t="s">
        <v>554</v>
      </c>
    </row>
    <row r="7" spans="1:3">
      <c r="A7" s="3" t="s">
        <v>550</v>
      </c>
    </row>
    <row r="8" spans="1:3">
      <c r="A8" s="4" t="s">
        <v>551</v>
      </c>
      <c r="B8" s="4" t="s">
        <v>555</v>
      </c>
    </row>
    <row r="9" spans="1:3">
      <c r="A9" s="4" t="s">
        <v>553</v>
      </c>
      <c r="B9" s="11" t="n">
        <v>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9</v>
      </c>
      <c r="B1" s="2" t="s">
        <v>24</v>
      </c>
      <c r="C1" s="2" t="s">
        <v>25</v>
      </c>
    </row>
    <row r="2" spans="1:3">
      <c r="A2" s="3" t="s">
        <v>140</v>
      </c>
    </row>
    <row r="3" spans="1:3">
      <c r="A3" s="4" t="s">
        <v>58</v>
      </c>
      <c r="B3" s="8" t="n">
        <v>0.0001</v>
      </c>
      <c r="C3" s="8"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4</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4</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7T08:04:26Z</dcterms:created>
  <dcterms:modified xmlns:dcterms="http://purl.org/dc/terms/" xmlns:xsi="http://www.w3.org/2001/XMLSchema-instance" xsi:type="dcterms:W3CDTF">2018-01-17T08:04:26Z</dcterms:modified>
</cp:coreProperties>
</file>